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Nature of Operations and Basis " sheetId="7" r:id="rId7"/>
    <s:sheet name="Summary of Significant Accounti" sheetId="8" r:id="rId8"/>
    <s:sheet name="Deposits and Prepaid Expenses" sheetId="9" r:id="rId9"/>
    <s:sheet name="Loan receivable from Global Lon" sheetId="10" r:id="rId10"/>
    <s:sheet name="Loan Receivable from eBullion T" sheetId="11" r:id="rId11"/>
    <s:sheet name="Equipment" sheetId="12" r:id="rId12"/>
    <s:sheet name="Customer Deposits" sheetId="13" r:id="rId13"/>
    <s:sheet name="General and Administrative Expe" sheetId="14" r:id="rId14"/>
    <s:sheet name="Income Taxes" sheetId="15" r:id="rId15"/>
    <s:sheet name="Earnings (Loss) Per Share" sheetId="16" r:id="rId16"/>
    <s:sheet name="Related Party Transactions and " sheetId="17" r:id="rId17"/>
    <s:sheet name="Commitments" sheetId="18" r:id="rId18"/>
    <s:sheet name="Common Stock" sheetId="19" r:id="rId19"/>
    <s:sheet name="Summary of Significant Accoun20" sheetId="20" r:id="rId20"/>
    <s:sheet name="Summary of Significant Accoun21" sheetId="21" r:id="rId21"/>
    <s:sheet name="Deposits and Prepaid Expenses (" sheetId="22" r:id="rId22"/>
    <s:sheet name="Equipment (Tables)" sheetId="23" r:id="rId23"/>
    <s:sheet name="General and Administrative Ex24" sheetId="24" r:id="rId24"/>
    <s:sheet name="Income Taxes (Tables)" sheetId="25" r:id="rId25"/>
    <s:sheet name="Earnings (Loss) Per Share (Tabl" sheetId="26" r:id="rId26"/>
    <s:sheet name="Commitments (Tables)" sheetId="27" r:id="rId27"/>
    <s:sheet name="Nature of Operations and Basi28" sheetId="28" r:id="rId28"/>
    <s:sheet name="Summary of Significant Accoun29" sheetId="29" r:id="rId29"/>
    <s:sheet name="Summary of Significant Accoun30" sheetId="30" r:id="rId30"/>
    <s:sheet name="Summary of Significant Accoun31" sheetId="31" r:id="rId31"/>
    <s:sheet name="Deposits and Prepaid Expenses32" sheetId="32" r:id="rId32"/>
    <s:sheet name="Loan receivable from Global L33" sheetId="33" r:id="rId33"/>
    <s:sheet name="Loan Receivable from eBullion34" sheetId="34" r:id="rId34"/>
    <s:sheet name="Equipment (Details)" sheetId="35" r:id="rId35"/>
    <s:sheet name="Equipment (Details Textual)" sheetId="36" r:id="rId36"/>
    <s:sheet name="Customer Deposits (Details)" sheetId="37" r:id="rId37"/>
    <s:sheet name="General and Administrative Ex38" sheetId="38" r:id="rId38"/>
    <s:sheet name="Income Taxes (Details)" sheetId="39" r:id="rId39"/>
    <s:sheet name="Income Taxes (Details 1)" sheetId="40" r:id="rId40"/>
    <s:sheet name="Income Taxes (Details 2)" sheetId="41" r:id="rId41"/>
    <s:sheet name="Income Taxes (Details Textual)" sheetId="42" r:id="rId42"/>
    <s:sheet name="Earnings (Loss) Per Share (Deta" sheetId="43" r:id="rId43"/>
    <s:sheet name="Related Party Transactions an44" sheetId="44" r:id="rId44"/>
    <s:sheet name="Commitments (Details)" sheetId="45" r:id="rId45"/>
    <s:sheet name="Commitments (Details Textual)" sheetId="46" r:id="rId46"/>
    <s:sheet name="Common Stock (Details)" sheetId="47" r:id="rId47"/>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Sep. 30, 2015</t>
  </si>
  <si>
    <t>Nov. 16, 2015</t>
  </si>
  <si>
    <t>Document and Entity Information [Abstract]</t>
  </si>
  <si>
    <t>Entity Registrant Name</t>
  </si>
  <si>
    <t>eBullion, Inc.</t>
  </si>
  <si>
    <t>Entity Central Index Key</t>
  </si>
  <si>
    <t>Amendment Flag</t>
  </si>
  <si>
    <t>false</t>
  </si>
  <si>
    <t>Document Type</t>
  </si>
  <si>
    <t>10-Q</t>
  </si>
  <si>
    <t>Document Period End Date</t>
  </si>
  <si>
    <t>Sep. 30,
		2015</t>
  </si>
  <si>
    <t>Current Fiscal Year End Date</t>
  </si>
  <si>
    <t>--03-31</t>
  </si>
  <si>
    <t>Document Fiscal Year Focus</t>
  </si>
  <si>
    <t>Document Fiscal Period Focus</t>
  </si>
  <si>
    <t>Q2</t>
  </si>
  <si>
    <t>Entity Filer Category</t>
  </si>
  <si>
    <t>Smaller Reporting Company</t>
  </si>
  <si>
    <t>Entity Common Stock, Shares Outstanding</t>
  </si>
  <si>
    <t>Condensed Consolidated Balance Sheets - USD ($)</t>
  </si>
  <si>
    <t>Mar. 31, 2015</t>
  </si>
  <si>
    <t>Current Assets</t>
  </si>
  <si>
    <t>Cash</t>
  </si>
  <si>
    <t>Commissions receivable</t>
  </si>
  <si>
    <t>Deposits and prepaid expenses</t>
  </si>
  <si>
    <t>Prepaid income taxes</t>
  </si>
  <si>
    <t>Total current assets</t>
  </si>
  <si>
    <t>Noncurrent Assets</t>
  </si>
  <si>
    <t>Equipment, net</t>
  </si>
  <si>
    <t>Loan receivable from Global Long</t>
  </si>
  <si>
    <t>Deferred income taxes</t>
  </si>
  <si>
    <t>Total noncurrent assets</t>
  </si>
  <si>
    <t>Total assets</t>
  </si>
  <si>
    <t>Current Liabilities</t>
  </si>
  <si>
    <t>Accounts payable and accrued liabilities</t>
  </si>
  <si>
    <t>Customer deposits</t>
  </si>
  <si>
    <t>Income taxes</t>
  </si>
  <si>
    <t>Total current liabilities</t>
  </si>
  <si>
    <t>Total liabilities</t>
  </si>
  <si>
    <t>Commitments</t>
  </si>
  <si>
    <t xml:space="preserve"> </t>
  </si>
  <si>
    <t>Shareholders' Equity</t>
  </si>
  <si>
    <t>Common stock, $0.0001 par value, 1,000,000,000 shares authorized, 512,600,000 shares issued and outstanding (1)</t>
  </si>
  <si>
    <t>[1]</t>
  </si>
  <si>
    <t>Additional paid in capital (1)</t>
  </si>
  <si>
    <t>Retained earnings</t>
  </si>
  <si>
    <t>Accumulated other comprehensive income (loss)</t>
  </si>
  <si>
    <t>Total shareholders' equity</t>
  </si>
  <si>
    <t>Total liabilities and shareholders' equity</t>
  </si>
  <si>
    <t>The capital accounts of the Company have been restated to reflect the 10 for 1 stock split which was effective in March 2015. See Note 13 for further discussion.</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Comprehensive Income (Loss) - USD ($)</t>
  </si>
  <si>
    <t>3 Months Ended</t>
  </si>
  <si>
    <t>Sep. 30, 2014</t>
  </si>
  <si>
    <t>REVENUES</t>
  </si>
  <si>
    <t>Commission revenue</t>
  </si>
  <si>
    <t>EXPENSES</t>
  </si>
  <si>
    <t>General and administrative</t>
  </si>
  <si>
    <t>Employee compensation and benefits</t>
  </si>
  <si>
    <t>Depreciation</t>
  </si>
  <si>
    <t>Total expenses</t>
  </si>
  <si>
    <t>INCOME (LOSS) FROM OPERATIONS</t>
  </si>
  <si>
    <t>OTHER INCOME</t>
  </si>
  <si>
    <t>Rental income</t>
  </si>
  <si>
    <t>Interest income, net</t>
  </si>
  <si>
    <t>Total other income</t>
  </si>
  <si>
    <t>INCOME (LOSS) BEFORE INCOME TAXES</t>
  </si>
  <si>
    <t>INCOME TAX PROVISION (BENEFIT)</t>
  </si>
  <si>
    <t>Current</t>
  </si>
  <si>
    <t>Deferred</t>
  </si>
  <si>
    <t>Total income tax provision (benefit)</t>
  </si>
  <si>
    <t>NET INCOME (LOSS)</t>
  </si>
  <si>
    <t>OTHER COMPREHENSIVE INCOME (LOSS)</t>
  </si>
  <si>
    <t>Foreign currency translation</t>
  </si>
  <si>
    <t>COMPREHENSIVE INCOME (LOSS)</t>
  </si>
  <si>
    <t>WEIGHTED AVERAGE COMMON SHARES OUTSTANDING</t>
  </si>
  <si>
    <t>Basic and diluted (1)</t>
  </si>
  <si>
    <t>BASIC AND DILUTED EARNINGS (LOSS) PER COMMON SHARE</t>
  </si>
  <si>
    <t>Basic and diluted earnings (loss) per common share</t>
  </si>
  <si>
    <t>The Company's weighted average common shares outstanding for both basic and diluted earnings per share have been restated for the effects of the 10 for 1 stock split which was effective in March 2015. See Note 13 for further discussion.</t>
  </si>
  <si>
    <t>Unaudited Condensed Consolidated Statements of Shareholders' Equity - USD ($)</t>
  </si>
  <si>
    <t>Total</t>
  </si>
  <si>
    <t>Common Stock</t>
  </si>
  <si>
    <t>Additional Paid in Capital</t>
  </si>
  <si>
    <t>Retained Earnings</t>
  </si>
  <si>
    <t>Accumulated Other Comprehensive Income (Loss)</t>
  </si>
  <si>
    <t>Beginning balance at Mar. 31, 2014</t>
  </si>
  <si>
    <t>Beginning balance, shares at Mar. 31, 2014</t>
  </si>
  <si>
    <t>Net (income) Loss</t>
  </si>
  <si>
    <t>Foreign currency translation adjustment</t>
  </si>
  <si>
    <t>Ending balance at Mar. 31, 2015</t>
  </si>
  <si>
    <t>Ending balance, shares at Mar. 31, 2015</t>
  </si>
  <si>
    <t>Ending balance at Sep. 30, 2015</t>
  </si>
  <si>
    <t>Ending balance, shares at Sep. 30, 2015</t>
  </si>
  <si>
    <t>Unaudited Condensed Consolidated Statements of Cash Flows - USD ($)</t>
  </si>
  <si>
    <t>OPERATING ACTIVITIES:</t>
  </si>
  <si>
    <t>Net income (loss)</t>
  </si>
  <si>
    <t>Adjustments to reconcile net income (loss) to net cash provided by (used in) operating activities</t>
  </si>
  <si>
    <t>Depreciation and amortization</t>
  </si>
  <si>
    <t>Changes in operating assets and liabilities:</t>
  </si>
  <si>
    <t>Account receivable</t>
  </si>
  <si>
    <t>Amount due from shareholder</t>
  </si>
  <si>
    <t>Income taxes payable</t>
  </si>
  <si>
    <t>Net cash provided by (used in) operating activities</t>
  </si>
  <si>
    <t>INVESTING ACTIVITIES:</t>
  </si>
  <si>
    <t>Loan receivable from eBullion Trade</t>
  </si>
  <si>
    <t>Net cash provided by (used in) investing activities</t>
  </si>
  <si>
    <t>NET INCREASE (DECREASE) IN CASH</t>
  </si>
  <si>
    <t>EFFECT OF EXCHANGE RATE CHANGES ON CASH</t>
  </si>
  <si>
    <t>Cash, beginning of period</t>
  </si>
  <si>
    <t>Cash, end of period</t>
  </si>
  <si>
    <t>SUPPLEMENTAL DISCLOSURES OF CASH FLOW INFORMATION:</t>
  </si>
  <si>
    <t>Cash paid during the period for income taxes</t>
  </si>
  <si>
    <t>Nature of Operations and Basis of Presentation</t>
  </si>
  <si>
    <t>Nature of Operations and Basis of Presentation [Abstract]</t>
  </si>
  <si>
    <t>1. Nature of Operations and Basis of Presentation eBullion, Inc. (“eBullion” or “the Company”) was incorporated in Delaware on January 28, 2013. On April 3, 2013, the 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 This transaction was accounted for as a reverse take-over. The Company provides trading services for gold and silver trading positions on Man Loong’s proprietary,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 The Company is not a counter party for trades entered through its trading platform and telephone transaction system, and instead, contracts with agents who pay Man Loong a fixed commission on each trade that the Company executes for its agents and their customers. Basis of Presentation The Company’s unaudited condensed consolidated financial statements are expressed in U.S. Dollars and are presented in accordance with U.S. GAAP and the rules and regulations of the Securities and Exchange Commission (“SEC”). The Company’s and Man Loong’s fiscal year end is March 31. Principles of Consolidation The unaudited condensed consolidated financial statements as of Sept 30, 2015 and March 31, 2015 and for the three and six months ended September 30, 2015 and 2014, include the accounts of eBullion and its wholly owned subsidiary, Man Loong. All significant intercompany transactions have been eliminated.</t>
  </si>
  <si>
    <t>Summary of Significant Accounting Policies</t>
  </si>
  <si>
    <t>Summary of Significant Accounting Policies [Abstract]</t>
  </si>
  <si>
    <t>2. Summary of Significant Accounting Policies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 Reclassifications Certain reclassifications have been made to amounts reported in the previous periods to conform to the current presentation. Such reclassifications had no effect on net income (loss). Revenue Recognition The Company recognizes revenue in accordance with Financial Accounting Standards Board (“FASB”) Accounting Standards Codification (“ASC”) Topic 605, Revenue Recognition 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and six months ended September 30, 2015 and 2014. The total amount charged to advertising expense was $4,696 and $9,173 for the six months ended September 30, 2015 and 2014, respectively, and $2,818 and $6,540 for the three months ended September 30, 2015 and 2014, respectively. Cash and cash equivalents Cash and cash equivalents consist primarily of cash on deposit, certificates of deposits, money market accounts, and investment grade commercial paper that are readily convertible to cash and purchased with original maturities of six months or less. As of September 30, 2015 and March 31, 2015, the Company had no cash equivalents. 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September 30, 2015 and March 31, 2015, the Company had no reserve for credit losses nor had it incurred any bad debts for the three and six months ended September 30, 2015 and 2014. 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 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loss). 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Reporting Currency and Foreign Currency Translation As of September 30 and March 31, 2015 and for the three and six months ended September 30, 2015 and 2014,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at September 30 and March 31, 2015 and for the three and six months ended September 30, 2015 and 2014 are as follows:
2015 2014
Year end March 31, 2015 USD/HKD exchange rate 7.7542
Period end USD/HKD exchange rate 7.7500 7.7632
Average USD/HKD exchange rate:
Six months ended September 30 7.7515 7.7517
Three months ended September 30 7.7513 7.7507 Long-Lived Assets The
Company periodically evaluates the carrying value of long-lived assets when events and circumstances warrant such review. The carrying value of a long-lived assets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 Accounts payable and accrued liabilities Accounts payable and accrued liabilities at September 30, 2015 and March 31, 2014 primarily consist of accrued statutory bonus payable to employees in Hong Kong, audit fees payable to the Company’s auditors and accountants and legal fees payable to the Company’s legal counsel. Customer Deposits Customer deposits at September 30, 2015 and March 31, 2015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September 30, 2015 and March 31, 2015. Accumulated Other Comprehensive Income (Loss) The Company’s accumulated other comprehensive income (loss) as September 30, 2015 and 2014 consist of adjustments resulting from translating Man Loong’s functional currency, the HK dollar, to its reporting currency, the U.S. dollar. Rental Income Rental income consists of rent charged for a portion of Man Loong’s office facility which is leased on a short term lease arrangement. Agreed rental payments were $11,350 per month from April 1, 2014 until January 1, 2015, when the rent was reduced to $4,514 per month. The lease arrangement expired on March 31, 2015. Though not subject to a formal lease agreement, in April 2015, Man Loong extended the lease arrangement for a further 2 months, with agreed rental payments of $4,514 per month. For the six months ended September 30, 2015 and 2014, Man Loong recognized rental income of $9,030 and $0, respectively, and $0 and $0 for the three months ended September 30, 2015 and 2014, respectively in the accompanying unaudited condensed consolidated statements of comprehensive income. Income Taxes The Company utilizes ASC 740, Income Taxes The Company has adopted the provisions of the interpretation, of ASC 740, Accounting for Uncertainty in Income Taxes Historically, we have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 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 On March 12, 2015, the Company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 Comprehensive Income (Loss) Comprehensive income (loss) is comprised of net income (loss) and other comprehensive income (loss). Other comprehensive income (loss) includes unrealized gains and losses resulting from translating Man Loong’s functional currency, the HK dollar, to its reporting currency, the U.S. dollar. Recent Accounting Pronouncements In February 2015, the FASB issued ASU 2015-02 Consolidations (Topic 810) Amendments to the Consolidation Analysis. In August 2015, the FASB issued ASU 2015-14 Revenue From Contracts With Customers (Topic 606) Deferral of the Effective Date Recent Accounting Pronouncements, Continued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Deposits and Prepaid Expenses</t>
  </si>
  <si>
    <t>Deposits and Prepaid Expenses [Abstract]</t>
  </si>
  <si>
    <t xml:space="preserve">3. Deposits and Prepaid Expenses Deposits and prepaid expenses consisted of the following as of September 30, 2015 and March 31, 2015: Unaudited Audited September 30, March 31, Current Prepaid rent and occupancy expenses $ 338,035 $ 52,452 Noncurrent Rent and occupancy deposits 147,398 223,470 Total deposits and prepaid expenses $ 485,433 $ 275,922 </t>
  </si>
  <si>
    <t>Loan receivable from Global Long [Abstract]</t>
  </si>
  <si>
    <t>4. Loan receivable from Global Long On April 3, 2015, Man Loong loaned Global Long Inc. Limited (“Global Long”) $774,199 (HKD$6,000,000). Global Long is registered in Hong Kong and through its subsidiaries in the Peoples Republic of China, is engaged in trading silver contracts as an electronic trading member of the Guangdong Precious Metal Exchange. The loan bears interest at a 6% annual rate, matures on its 5th anniversary and is secured by a first right of claim on a bank deposit held by a subsidiary of Global Long. Under terms of the loan, interest is payable to Man Loong quarterly and Global Long has the right to repay the loan at any time before the maturity date. Until all principal and accrued interest are repaid on the loan, Global Long may not enter into additional borrowings without Man Loong’s written permission, and upon certain events of default, the Loan becomes due on demand. The purpose of the loan was to establish a relationship with Global Long with the intent of becoming their first choice for Global Long’s customers who wish to trade in gold trading positions through the CGSE. The Company determined that the loan to Global Long does not give the Company a variable interest in Global Long and that Global Long is not a variable interest entity (“VIE”) because Man Loong does not have the power to direct any of the activities of Global Long that significantly impact its economic performance. Accordingly, the Company has not consolidated Global Long into its unaudited condensed consolidated financial statements.</t>
  </si>
  <si>
    <t>Loan Receivable from eBullion Trade</t>
  </si>
  <si>
    <t>Loan receivable from eBullion Trade [Abstract]</t>
  </si>
  <si>
    <t>5. Loan receivable from eBullion Trade In July 2013, the Company’s wholly-owned subsidiary Man Loong, loaned eBullion Trade Company Limited (“eBullion Trade”) $997,049 (RMB 6,100,000). eBullion Trade is a development stage entity pursuing a license in the Peoples’ Republic of China for the purpose of engaging in trading silver contracts as an electronic trading member of the Guangdong Precious Metal Exchange (“GPME”). The Company determined that the loan to eBullion Trade gave the Company a variable interest in eBullion Trade and that eBullion Trade was a variable interest entity (“VIE”) because the equity investor of eBullion Trade on the date of the loan lacked sufficient equity at risk to finance its activities without the loan. However, the Company determined that it was not the primary beneficiary of the VIE, because Man Loong did not have the power to direct the activities of the VIE that significantly impacted its economic performance. Accordingly, the Company did not consolidate eBullion Trade into its unaudited condensed consolidated financial statements. The loan was unsecured, bore no interest and matured on April 17, 2014. Under terms of the loan, in the event that eBullion Trade’s GPME application was approved, it had the option to repay the loan in cash or by transferring 100% of its outstanding stock to Man Loong. In April 2014, eBullion Trade informed Man Loong that it intended to repay the loan in cash in accordance with the terms of the loan agreement, and the loan was repaid in full on May 2, 2014.</t>
  </si>
  <si>
    <t>Equipment</t>
  </si>
  <si>
    <t>Equipment [Abstract]</t>
  </si>
  <si>
    <t>6. Equipment Equipment, including leasehold improvements, consisted of the following as of September 30, 2015 and March 31, 2015: Unaudited Audited September 30, March 31, Office equipment $ 305,784 $ 305,557 Computer equipment 41,577 41,546 Furniture and fixtures 56,157 56,117 403,518 403,220 Less: Accumulated depreciation (218,485 ) (178,089 ) Equipment, net $ 185,033 $ 225,131 Depreciation expense was $40,344 and $40,343 for the six months ended September 30, 2015 and 2014, respectively, and $20,172 and $20,174 for the three months ended September 30, 2015 and 2014, respectively and was recorded as depreciation expense in the accompanying unaudited condensed consolidated statements of comprehensive income (loss).</t>
  </si>
  <si>
    <t>Customer Deposits</t>
  </si>
  <si>
    <t>Customer Deposits [Abstract]</t>
  </si>
  <si>
    <t>7. Customer Deposits Customer deposits were $153,974 and $92,613 at September 30, 2015 and March 31, 2015, respectively, and were recorded as a current liability in the accompanying condensed consolidated balance sheets.</t>
  </si>
  <si>
    <t>General and Administrative Expenses</t>
  </si>
  <si>
    <t>General and Administrative Expenses [Abstract]</t>
  </si>
  <si>
    <t xml:space="preserve">8. General and Administrative Expenses General and administrative expenses consist of the following for the three and six months ended September 30, 2015 and 2014. Unaudited Unaudited Unaudited Unaudited Six months Six months Three months Three months 2015 2014 2015 2014 Marketing expenses $ 172,108 $ 148,532 $ 84,758 $ 67,584 Trading platform rent 83,465 93,909 39,183 47,562 Transportation 29,803 36,358 12,457 19,040 Internet 8,908 12,214 4,454 6,284 Travel and entertainment 3,852 7,799 701 4,058 Computers and software 16,237 21,612 8,442 7,279 Legal and professional 80,354 122,267 54,088 44,033 Licenses 26,969 1,551 25,073 821 Occupancy 298,774 295,508 149,234 147,961 Advertising 4,696 9,173 2,818 6,540 Other taxes - 1,050 - - Other 40,151 63,621 20,882 30,112 Total general and administrative expense $ 765,317 $ 813,594 $ 402,090 $ 381,274 </t>
  </si>
  <si>
    <t>Income Taxes</t>
  </si>
  <si>
    <t>Income Taxes [Abstract]</t>
  </si>
  <si>
    <t>9. Income Taxes Income (loss) before income taxes as shown in the accompanying unaudited condensed consolidated statements of comprehensive income (loss) is summarized below for the three and six months ended September 30, 2015 and 2014.
Unaudited Unaudited Unaudited Unaudited
Six months Six months Three months Three months
2015 2014 2015 2014
United States $ (26,089 ) $ (97,291 ) $ (16,445 ) $ (31,167 )
Hong Kong (235,234 ) 352,019 (248,462 ) 233,706
Income before income taxes $ (261,323 ) $ 254,728 $ (264,907 ) $ 202,539 The provision (benefit) for income taxes consists of the following for the three and six months ended September 30, 2015 and 2014:
Unaudited Unaudited Unaudited Unaudited
Six months Six months Three months Three months
2015 2014 2015 2014
Current:
United States $ - $ - $ - $ -
Hong Kong 4,180 62,621 - 40,830
Total current provision 4,180 62,621 - 40,830
Deferred:
United States - - - -
Hong Kong (5,300 ) (5,187 ) (2,650 ) (2,594 )
Total deferred benefit (5,300 ) (5,187 ) (2,650 ) (2,594 )
Total income tax provision $ (1,120 ) $ 57,434 $ (2,650 ) $ 38,236 The reconciliation of the income tax provision to the amount computed by applying the U.S. statutory federal income tax rate to income (loss) before income taxes is as follows:
Unaudited Unaudited Unaudited Unaudited
Six months Six months Three months Three months
2015 2014 2015 2014
Income tax provision (benefit) at the U.S. statutory tax rate $ (88,850 ) $ 86,608 $ (90,068 ) $ 68,863
Valuation allowance on U.S. net operating loss carryforwards 8,870 33,079 5,591 10,597
Impact of foreign operations 78,860 (61,603 ) 81,827 (40,899 )
Other - (650 ) - (325 )
Income tax provision (benefit) $ (1,120 ) $ 57,434 $ (2,650 ) $ 38,236 At September 30, 2015, the Company had U.S. net operating loss carryforwards which expire in 2035. Based on the available evidence, it is uncertain whether future U.S. taxable income will be sufficient to offset the estimated net loss carryforwards, accordingly, the Company has recorded a valuation allowance against all of the net operating loss carryforwards as of September 30 2015. At September 30 and March 31, 2015, the Company’s and Man Loong’s differences between the book and tax basis of equipment gave rise to deferred income tax assets of $15,282 and $10,522, respectively which are recorded as noncurrent in the accompanying condensed consolidated balance sheets. The Company had no other differences between the book and tax basis of assets and liabilities as of September 30 and March 31, 2015. As a result of the implementation of ASC 740, Accounting for Income Taxes</t>
  </si>
  <si>
    <t>Earnings (Loss) Per Share</t>
  </si>
  <si>
    <t>Earnings (Loss) Per Share [Abstract]</t>
  </si>
  <si>
    <t xml:space="preserve">10. Earnings (Loss) Per Share Earnings (loss) per share (“EPS”) information for the three and six months ended September 30, 2015 and 2014 was determined by dividing net income (loss) for the period by the weighted average number of both basic and diluted shares of common stock and common stock equivalents outstanding. As of and for the three and six months ending September 30, 2015 and 2014, the Company did not have any securities that may potentially dilute basic earnings (loss) per share. Therefore basic and diluted earnings (loss) per share for the respective years are the same.
Unaudited Unaudited Unaudited Unaudited
Six months Six months Three months Three months
2015 2014 2015 2014
Numerator
Net income (loss) attributable to common shareholders $ (260,203 ) $ 197,294 $ (262,257 ) $ 164,303
Denominator
Weighted average shares of common stock (basic and diluted) 51,260,000 51,260,000 51,260,000 51,260,000
Basic and diluted earnings (loss) per share $ (0.00 ) $ 0.00 $ (0.00 ) $ 0.00 </t>
  </si>
  <si>
    <t>Related Party Transactions and Balances</t>
  </si>
  <si>
    <t>Related Party Transactions and Balances [Abstract]</t>
  </si>
  <si>
    <t>11. Related Party Transactions and Balances The Company engaged in related party transactions with certain shareholders, and a company under common control as described below. 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12,894 per month through April 2013 when the fee was reduced to $3,868 per month and is recorded as trading platform rent expense as a component of general and administrative expenses. Included in general and administrative expenses in the accompanying unaudited condensed consolidated statements of comprehensive income (loss) for the six months ended September 30, 2015 and 2014, are rental fees which were paid to True Technology of $23,221 and $23,224 respectively. Rental fees paid to True Technology for the three months ended September 30, 2015 and 2014 were $11,611 and $11,612 respectively. Included in employee compensation and benefits in the accompanying unaudited condensed consolidated statements of comprehensive income for the six months ending September 30, 2015 and 2014, are salaries and director compensation of $15,841 and $23,220 respectively, which were paid to two of the Company’s directors and shareholders. Compensation and benefits paid to these shareholders for the three months ended September 30, 2015 and 2014 were $7,740 and $11,612 respectively .</t>
  </si>
  <si>
    <t>Commitments [Abstract]</t>
  </si>
  <si>
    <t xml:space="preserve">12. Commitments The Company leases office space under non-cancellable operating lease agreements that expire on various dates through 2019. In December 2012, the Company entered into a lease agreement on approximately 10,000 square feet of office space which replaced its previous office facilities. The Company occupied the space in January 2013. Under terms of the lease, the Company paid approximately $192,000 in lease deposits and was committed to lease and management fee payments of approximately $46,647 per month for 29 months. In September 2015, the Company entered into a new lease agreement on approximately 5,500 square feet of office space which will replace its previous office facilities. The Company will occupy the space in December 2015. Under terms of the lease, the Company paid approximately $147,397 in lease deposits and is committed to lease and management fee payments of approximately $27,209 per month for 35 months. On May 27, 2011, the Company entered into an agreement with True Technology, a company under common control under which True Technology hosts the Company’s servers and provides a connection between the customer’s servers and the internet using True Technology’s public network connections. The fees paid to True Technology are approximately $12,894 per month for 12 months after which the fees were reduced to $3,868 per month for 24 months. Subsequent to year end, the trading platform lease with True Technology was renewed for 2 years with monthly payment of approximately $3,868 until March 31, 2017. Future annual minimum lease payments, including maintenance and management fees, for non-cancellable operating leases and trading platform fees, are as follows: Years ending September 30,
2016 $ 422,714
2017 349,408
2018 326,203
2019 13,592
$ 1,111,916 </t>
  </si>
  <si>
    <t>Common Stock [Abstract]</t>
  </si>
  <si>
    <t>13. Common Stock On April 3, 2013, the Company issued 507,600,000 of its common stock as founder shares in exchange for 100% of Man Loong’s outstanding shares to complete the Merger. Subsequent to the Merger, the Company issued 5,000,000 shares of common stock, with par value $0.0001 to various investors for total cash proceeds of $240,044. On March 12, 2015, eBullion increased the number of its authorized shares from 500,000,000 to 1,000,000,000. The par value of the Company’s shares remained unchanged at $.0001. The Company also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t>
  </si>
  <si>
    <t>Summary of Significant Accounting Policies (Policies)</t>
  </si>
  <si>
    <t>Use of Estimates</t>
  </si>
  <si>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t>
  </si>
  <si>
    <t>Reclassifications</t>
  </si>
  <si>
    <t>Reclassifications Certain reclassifications have been made to amounts reported in the previous periods to conform to the current presentation. Such reclassifications had no effect on net income (loss).</t>
  </si>
  <si>
    <t>Revenue Recognition</t>
  </si>
  <si>
    <t>Revenue Recognition The Company recognizes revenue in accordance with Financial Accounting Standards Board (“FASB”) Accounting Standards Codification (“ASC”) Topic 605, Revenue Recognition</t>
  </si>
  <si>
    <t>Advertising</t>
  </si>
  <si>
    <t>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and six months ended September 30, 2015 and 2014. The total amount charged to advertising expense was $4,696 and $9,173 for the six months ended September 30, 2015 and 2014, respectively, and $2,818 and $6,540 for the three months ended September 30, 2015 and 2014, respectively.</t>
  </si>
  <si>
    <t>Cash and cash equivalents</t>
  </si>
  <si>
    <t>Cash and cash equivalents Cash and cash equivalents consist primarily of cash on deposit, certificates of deposits, money market accounts, and investment grade commercial paper that are readily convertible to cash and purchased with original maturities of six months or less. As of September 30, 2015 and March 31, 2015, the Company had no cash equivalents.</t>
  </si>
  <si>
    <t>Fair Value of Financial Instruments</t>
  </si>
  <si>
    <t>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t>
  </si>
  <si>
    <t>Commissions Receivable</t>
  </si>
  <si>
    <t>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September 30, 2015 and March 31, 2015, the Company had no reserve for credit losses nor had it incurred any bad debts for the three and six months ended September 30, 2015 and 2014.</t>
  </si>
  <si>
    <t>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t>
  </si>
  <si>
    <t>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loss).</t>
  </si>
  <si>
    <t>Variable Interest Entity</t>
  </si>
  <si>
    <t>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t>
  </si>
  <si>
    <t>Reporting Currency and Foreign Currency Translation</t>
  </si>
  <si>
    <t xml:space="preserve">Reporting Currency and Foreign Currency Translation As of September 30 and March 31, 2015 and for the three and six months ended September 30, 2015 and 2014,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at September 30 and March 31, 2015 and for the three and six months ended September 30, 2015 and 2014 are as follows: 2015 2014 Year end March 31, 2015 USD/HKD exchange rate 7.7542 Period end USD/HKD exchange rate 7.7500 7.7632 Average USD/HKD exchange rate: Six months ended September 30 7.7515 7.7517 Three months ended September 30 7.7513 7.7507 </t>
  </si>
  <si>
    <t>Long-Lived Assets</t>
  </si>
  <si>
    <t>Long-Lived Assets The Company periodically evaluates the carrying value of long-lived assets when events and circumstances warrant such review. The carrying value of a long-lived assets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t>
  </si>
  <si>
    <t>Accounts payable and accrued liabilities Accounts payable and accrued liabilities at September 30, 2015 and March 31, 2014 primarily consist of accrued statutory bonus payable to employees in Hong Kong, audit fees payable to the Company’s auditors and accountants and legal fees payable to the Company’s legal counsel.</t>
  </si>
  <si>
    <t>Customer Deposits Customer deposits at September 30, 2015 and March 31, 2015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September 30, 2015 and March 31, 2015.</t>
  </si>
  <si>
    <t>Accumulated Other Comprehensive Income (Loss) The Company’s accumulated other comprehensive income (loss) as September 30, 2015 and 2014 consist of adjustments resulting from translating Man Loong’s functional currency, the HK dollar, to its reporting currency, the U.S. dollar.</t>
  </si>
  <si>
    <t>Rental Income</t>
  </si>
  <si>
    <t>Rental Income Rental income consists of rent charged for a portion of Man Loong’s office facility which is leased on a short term lease arrangement. Agreed rental payments were $11,350 per month from April 1, 2014 until January 1, 2015, when the rent was reduced to $4,514 per month. The lease arrangement expired on March 31, 2015. Though not subject to a formal lease agreement, in April 2015, Man Loong extended the lease arrangement for a further 2 months, with agreed rental payments of $4,514 per month. For the six months ended September 30, 2015 and 2014, Man Loong recognized rental income of $9,030 and $0, respectively, and $0 and $0 for the three months ended September 30, 2015 and 2014, respectively in the accompanying unaudited condensed consolidated statements of comprehensive income.</t>
  </si>
  <si>
    <t>Income Taxes The Company utilizes ASC 740, Income Taxes The Company has adopted the provisions of the interpretation, of ASC 740, Accounting for Uncertainty in Income Taxes Historically, we have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t>
  </si>
  <si>
    <t>Earnings (Loss) per Share</t>
  </si>
  <si>
    <t>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 On March 12, 2015, the Company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t>
  </si>
  <si>
    <t>Comprehensive Income (Loss)</t>
  </si>
  <si>
    <t>Comprehensive Income (Loss) Comprehensive income (loss) is comprised of net income (loss) and other comprehensive income. Other comprehensive income (loss) includes unrealized gains and losses resulting from translating Man Loong’s functional currency, the HK dollar, to its reporting currency, the U.S. dollar.</t>
  </si>
  <si>
    <t>Recent Accounting Pronouncements</t>
  </si>
  <si>
    <t>Recent Accounting Pronouncements In February 2015, the FASB issued ASU 2015-02 Consolidations (Topic 810) Amendments to the Consolidation Analysis. In August 2015, the FASB issued ASU 2015-14 Revenue From Contracts With Customers (Topic 606) Deferral of the Effective Date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Summary of Significant Accounting Policies (Tables)</t>
  </si>
  <si>
    <t>Equipment is depreciated using the straight-line method over the estimated useful lives of the assets</t>
  </si>
  <si>
    <t xml:space="preserve"> Office equipment 5 years Furniture and fixtures 5 years Computer equipment 5 years</t>
  </si>
  <si>
    <t>Foreign exchange rates</t>
  </si>
  <si>
    <t xml:space="preserve"> 2015 2014 Year end March 31, 2015 USD/HKD exchange rate 7.7542 Period end USD/HKD exchange rate 7.7500 7.7632 Average USD/HKD exchange rate: Six months ended September 30 7.7515 7.7517 Three months ended September 30 7.7513 7.7507 </t>
  </si>
  <si>
    <t>Deposits and Prepaid Expenses (Tables)</t>
  </si>
  <si>
    <t>Schedule of deposits and prepaid expenses</t>
  </si>
  <si>
    <t xml:space="preserve"> Unaudited Audited September 30, March 31, Current Prepaid rent and occupancy expenses $ 338,035 $ 52,452 Noncurrent Rent and occupancy deposits 147,398 223,470 Total deposits and prepaid expenses $ 485,433 $ 275,922 </t>
  </si>
  <si>
    <t>Equipment (Tables)</t>
  </si>
  <si>
    <t>Schedule of equipment, including leasehold improvements</t>
  </si>
  <si>
    <t xml:space="preserve"> Unaudited Audited September 30, March 31, Office equipment $ 305,784 $ 305,557 Computer equipment 41,577 41,546 Furniture and fixtures 56,157 56,117 403,518 403,220 Less: Accumulated depreciation (218,485 ) (178,089 ) Equipment, net $ 185,033 $ 225,131 </t>
  </si>
  <si>
    <t>General and Administrative Expenses (Tables)</t>
  </si>
  <si>
    <t>General and administrative expenses</t>
  </si>
  <si>
    <t xml:space="preserve"> Unaudited Unaudited Unaudited Unaudited Six months Six months Three months Three months 2015 2014 2015 2014 Marketing expenses $ 172,108 $ 148,532 $ 84,758 $ 67,584 Trading platform rent 83,465 93,909 39,183 47,562 Transportation 29,803 36,358 12,457 19,040 Internet 8,908 12,214 4,454 6,284 Travel and entertainment 3,852 7,799 701 4,058 Computers and software 16,237 21,612 8,442 7,279 Legal and professional 80,354 122,267 54,088 44,033 Licenses 26,969 1,551 25,073 821 Occupancy 298,774 295,508 149,234 147,961 Advertising 4,696 9,173 2,818 6,540 Other taxes - 1,050 - - Other 40,151 63,621 20,882 30,112 Total general and administrative expense $ 765,317 $ 813,594 $ 402,090 $ 381,274 </t>
  </si>
  <si>
    <t>Income Taxes (Tables)</t>
  </si>
  <si>
    <t>Schedule of income (loss) before income taxes</t>
  </si>
  <si>
    <t xml:space="preserve">Unaudited Unaudited Unaudited Unaudited
Six months Six months Three months Three months
2015 2014 2015 2014
Current:
United States $ - $ - $ - $ -
Hong Kong 4,180 62,621 - 40,830
Total current provision 4,180 62,621 - 40,830 </t>
  </si>
  <si>
    <t>Schedule of provision (benefit) for income taxes</t>
  </si>
  <si>
    <t xml:space="preserve"> Unaudited Unaudited Unaudited Unaudited Six months Six months Three months Three months 2015 2014 2015 2014 Current: United States $ - $ - $ - $ - Hong Kong 4,180 62,621 - 40,830 Total current provision 4,180 62,621 - 40,830 Deferred: United States - - - - Hong Kong (5,300 ) (5,187 ) (2,650 ) (2,594 ) Total deferred benefit (5,300 ) (5,187 ) (2,650 ) (2,594 ) Total income tax provision $ (1,120 ) $ 57,434 $ (2,650 ) $ 38,236 </t>
  </si>
  <si>
    <t>Schedule of reconciliation of the income tax provision</t>
  </si>
  <si>
    <t xml:space="preserve"> Unaudited Unaudited Unaudited Unaudited Six months Six months Three months Three months 2015 2014 2015 2014 Income tax provision (benefit) at the U.S. statutory tax rate $ (88,850 ) $ 86,608 $ (90,068 ) $ 68,863 Valuation allowance on U.S. net operating loss carryforwards 8,870 33,079 5,591 10,597 Impact of foreign operations 78,860 (61,603 ) 81,827 (40,899 ) Other - (650 ) - (325 ) Income tax provision (benefit) $ (1,120 ) $ 57,434 $ (2,650 ) $ 38,236 </t>
  </si>
  <si>
    <t>Earnings (Loss) Per Share (Tables)</t>
  </si>
  <si>
    <t>Schedule of basic and diluted earnings per share</t>
  </si>
  <si>
    <t xml:space="preserve"> Unaudited Unaudited Unaudited Unaudited Six months Six months Three months Three months 2015 2014 2015 2014 Numerator Net income (loss) attributable to common shareholders $ (260,203 ) $ 197,294 $ (262,257 ) $ 164,303 Denominator Weighted average shares of common stock (basic and diluted) 51,260,000 51,260,000 51,260,000 51,260,000 Basic and diluted earnings (loss) per share $ (0.00 ) $ 0.00 $ (0.00 ) $ 0.00 </t>
  </si>
  <si>
    <t>Commitments (Tables)</t>
  </si>
  <si>
    <t>Schedule of future annual minimum lease payments</t>
  </si>
  <si>
    <t xml:space="preserve"> 2016 $ 422,714 2017 349,408 2018 326,203 2019 13,592 $ 1,111,916 </t>
  </si>
  <si>
    <t>Nature of Operations and Basis of Presentation (Details)</t>
  </si>
  <si>
    <t>Nature of Operations and Basis of Presentation (Textual)</t>
  </si>
  <si>
    <t>Entity Incorporation, Date of Incorporation</t>
  </si>
  <si>
    <t>Jan. 28,
		2013</t>
  </si>
  <si>
    <t>Ownership description</t>
  </si>
  <si>
    <t>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t>
  </si>
  <si>
    <t>Summary of Significant Accounting Policies (Details)</t>
  </si>
  <si>
    <t>Office equipment [Member]</t>
  </si>
  <si>
    <t>Property, Plant and Equipment [Line Items]</t>
  </si>
  <si>
    <t>Property, Plant and Equipment, Estimated Useful Lives</t>
  </si>
  <si>
    <t>P5Y</t>
  </si>
  <si>
    <t>Furniture and fixtures [Member]</t>
  </si>
  <si>
    <t>Computer equipment [Member]</t>
  </si>
  <si>
    <t>Summary of Significant Accounting Policies (Details 1)</t>
  </si>
  <si>
    <t>Year end March 31, 2015 USD/HKD exchange rate</t>
  </si>
  <si>
    <t>Period end USD/HKD exchange rate [Member]</t>
  </si>
  <si>
    <t>Average USD/HKD exchange rate</t>
  </si>
  <si>
    <t>Average foreign exchange rate</t>
  </si>
  <si>
    <t>Summary of Significant Accounting Policies (Details Textual) - USD ($)</t>
  </si>
  <si>
    <t>Mar. 12, 2015</t>
  </si>
  <si>
    <t>Summary of Significant Accounting Policies (Textual)</t>
  </si>
  <si>
    <t>Advertising Expense</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Rental payment</t>
  </si>
  <si>
    <t>Rent expense reduced</t>
  </si>
  <si>
    <t>Lease expiration date</t>
  </si>
  <si>
    <t>Mar. 31,
		2015</t>
  </si>
  <si>
    <t>Forward stock split</t>
  </si>
  <si>
    <t>10 for 1</t>
  </si>
  <si>
    <t>Common Stock [Member]</t>
  </si>
  <si>
    <t>Deposits and Prepaid Expenses (Details) - USD ($)</t>
  </si>
  <si>
    <t>Prepaid rent and occupancy expenses</t>
  </si>
  <si>
    <t>Noncurrent</t>
  </si>
  <si>
    <t>Rent and occupancy deposits</t>
  </si>
  <si>
    <t>Total deposits and prepaid expenses</t>
  </si>
  <si>
    <t>Loan receivable from Global Long (Details)</t>
  </si>
  <si>
    <t>Sep. 30, 2015USD ($)</t>
  </si>
  <si>
    <t>Apr. 03, 2015USD ($)</t>
  </si>
  <si>
    <t>Apr. 03, 2015HKD</t>
  </si>
  <si>
    <t>Loan receivable from Global Long (Textual)</t>
  </si>
  <si>
    <t>Global Long Inc. Limited [Member]</t>
  </si>
  <si>
    <t>Interest rate on loan</t>
  </si>
  <si>
    <t>6.00%</t>
  </si>
  <si>
    <t>Loan Receivable from eBullion Trade (Details)</t>
  </si>
  <si>
    <t>1 Months Ended</t>
  </si>
  <si>
    <t>Apr. 30, 2014</t>
  </si>
  <si>
    <t>Jul. 31, 2013USD ($)</t>
  </si>
  <si>
    <t>Jul. 31, 2013CNY (¥)</t>
  </si>
  <si>
    <t>Loan receivable from eBullion Trade (Textual)</t>
  </si>
  <si>
    <t>Loan receivable from eBullion trade</t>
  </si>
  <si>
    <t>eBullion Trade [Member]</t>
  </si>
  <si>
    <t>Maturity date of loan</t>
  </si>
  <si>
    <t>May 2,
		2014</t>
  </si>
  <si>
    <t>Apr. 17,
		2014</t>
  </si>
  <si>
    <t>Term of loan</t>
  </si>
  <si>
    <t>Under terms of the loan, in the event that eBullion Trade's GPME application was approved, it had the option to repay the loan in cash or by transferring 100% of its outstanding stock to Man Loong.</t>
  </si>
  <si>
    <t>Equipment (Details) - USD ($)</t>
  </si>
  <si>
    <t>Equipment, gross</t>
  </si>
  <si>
    <t>Less: Accumulated depreciation</t>
  </si>
  <si>
    <t>Equipment (Details Textual) - USD ($)</t>
  </si>
  <si>
    <t>Equipment (Textual)</t>
  </si>
  <si>
    <t>Depreciation expense</t>
  </si>
  <si>
    <t>Customer Deposits (Details) - USD ($)</t>
  </si>
  <si>
    <t>Customer Deposits (Textual)</t>
  </si>
  <si>
    <t>General and Administrative Expenses (Details) - USD ($)</t>
  </si>
  <si>
    <t>Marketing expenses</t>
  </si>
  <si>
    <t>Trading platform rent</t>
  </si>
  <si>
    <t>Transportation</t>
  </si>
  <si>
    <t>Internet</t>
  </si>
  <si>
    <t>Travel and entertainment</t>
  </si>
  <si>
    <t>Computers and software</t>
  </si>
  <si>
    <t>Legal and professional</t>
  </si>
  <si>
    <t>Licenses</t>
  </si>
  <si>
    <t>Occupancy</t>
  </si>
  <si>
    <t>Other taxes</t>
  </si>
  <si>
    <t>Other</t>
  </si>
  <si>
    <t>Total general and administrative expense</t>
  </si>
  <si>
    <t>Income Taxes (Details) - USD ($)</t>
  </si>
  <si>
    <t>United States</t>
  </si>
  <si>
    <t>Hong Kong</t>
  </si>
  <si>
    <t>Income Taxes (Details 1) - USD ($)</t>
  </si>
  <si>
    <t>Current:</t>
  </si>
  <si>
    <t>Total current provision</t>
  </si>
  <si>
    <t>Deferred:</t>
  </si>
  <si>
    <t>Total deferred benefit</t>
  </si>
  <si>
    <t>Total income tax provision</t>
  </si>
  <si>
    <t>Income Taxes (Details 2) - USD ($)</t>
  </si>
  <si>
    <t>Income tax provision (benefit) at the U.S. statutory tax rate</t>
  </si>
  <si>
    <t>Valuation allowance on U.S. net operating loss carryforwards</t>
  </si>
  <si>
    <t>Impact of foreign operations</t>
  </si>
  <si>
    <t>Income Taxes (Details Textual) - USD ($)</t>
  </si>
  <si>
    <t>Income Tax (Textual)</t>
  </si>
  <si>
    <t>Operating loss carryforwards, Expiration date</t>
  </si>
  <si>
    <t>Mar. 31,
		2035</t>
  </si>
  <si>
    <t>Earnings (Loss) Per Share (Details) - USD ($)</t>
  </si>
  <si>
    <t>12 Months Ended</t>
  </si>
  <si>
    <t>Numerator</t>
  </si>
  <si>
    <t>Net income (loss) attributable to common shareholders</t>
  </si>
  <si>
    <t>Denominator</t>
  </si>
  <si>
    <t>Weighted average shares of common stock (basic and diluted)</t>
  </si>
  <si>
    <t>Basic and diluted earnings (loss) per share</t>
  </si>
  <si>
    <t>Related Party Transactions and Balances (Details) - USD ($)</t>
  </si>
  <si>
    <t>Apr. 30, 2013</t>
  </si>
  <si>
    <t>May. 27, 2011</t>
  </si>
  <si>
    <t>True Technology [Member]</t>
  </si>
  <si>
    <t>Related Party Transactions and Balances (Textual)</t>
  </si>
  <si>
    <t>Related party internet service fees</t>
  </si>
  <si>
    <t>Director [Member]</t>
  </si>
  <si>
    <t>Salaries and director compensation</t>
  </si>
  <si>
    <t>Commitments (Details)</t>
  </si>
  <si>
    <t>Years ending September 30</t>
  </si>
  <si>
    <t>Future annual minimum lease payments</t>
  </si>
  <si>
    <t>Commitments (Details Textual)</t>
  </si>
  <si>
    <t>Sep. 30, 2015USD ($)ft²</t>
  </si>
  <si>
    <t>Apr. 30, 2013USD ($)</t>
  </si>
  <si>
    <t>Dec. 31, 2012USD ($)ft²</t>
  </si>
  <si>
    <t>May. 27, 2011USD ($)</t>
  </si>
  <si>
    <t>Sep. 30, 2014USD ($)</t>
  </si>
  <si>
    <t>Commitments (Textual)</t>
  </si>
  <si>
    <t>Operating lease expiration date</t>
  </si>
  <si>
    <t>Expire on various dates through 2019.</t>
  </si>
  <si>
    <t>Area of office space | ft²</t>
  </si>
  <si>
    <t>Lease deposits</t>
  </si>
  <si>
    <t>Description of leasing payments</t>
  </si>
  <si>
    <t>Under terms of the lease, the Company paid approximately $147,397 in lease deposits and is committed to lease and management fee payments of approximately $27,209 per month for 35 months.</t>
  </si>
  <si>
    <t>Under terms of the lease, the Company paid approximately $192,000 in lease deposits and was committed to lease and management fee payments of approximately $46,647 per month for 29 months.</t>
  </si>
  <si>
    <t>Internet service fees</t>
  </si>
  <si>
    <t>Renewal term</t>
  </si>
  <si>
    <t>2 years</t>
  </si>
  <si>
    <t>Monthly payment</t>
  </si>
  <si>
    <t>Mar. 31,
		2017</t>
  </si>
  <si>
    <t>Common Stock (Details) - USD ($)</t>
  </si>
  <si>
    <t>Apr. 03, 2013</t>
  </si>
  <si>
    <t>Common Stock (Textual)</t>
  </si>
  <si>
    <t>Stock split</t>
  </si>
  <si>
    <t>Common Stock [Member] | Maximum [Member]</t>
  </si>
  <si>
    <t>Common Stock [Member] | Minimum [Member]</t>
  </si>
  <si>
    <t>Founder [Member]</t>
  </si>
  <si>
    <t>Percentage of equity interest acquired in exchange of shares</t>
  </si>
  <si>
    <t>100.00%</t>
  </si>
  <si>
    <t>Common stock share issued for merger service</t>
  </si>
  <si>
    <t>Investors [Member]</t>
  </si>
  <si>
    <t>Proceeds from issuance of common stock</t>
  </si>
</sst>
</file>

<file path=xl/styles.xml><?xml version="1.0" encoding="utf-8"?>
<styleSheet xmlns="http://schemas.openxmlformats.org/spreadsheetml/2006/main">
  <numFmts count="5">
    <numFmt formatCode="_(&quot;$ &quot;#,##0_);_(&quot;$ &quot;(#,##0)" numFmtId="165"/>
    <numFmt formatCode="_(&quot;$ &quot;#,##0.0000_);_(&quot;$ &quot;(#,##0.0000)" numFmtId="166"/>
    <numFmt formatCode="#,##0.0000_);(#,##0.0000)" numFmtId="167"/>
    <numFmt formatCode="_(&quot;HKD &quot;#,##0_);_(&quot;HK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376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6</v>
      </c>
    </row>
    <row r="11" spans="1:3">
      <c r="A11" t="s" s="4">
        <v>17</v>
      </c>
      <c r="B11" t="s" s="6">
        <v>18</v>
      </c>
    </row>
    <row r="12" spans="1:3">
      <c r="A12" t="s" s="4">
        <v>19</v>
      </c>
      <c r="B12" t="s" s="4">
        <v>20</v>
      </c>
    </row>
    <row r="13" spans="1:3">
      <c r="A13" t="s" s="4">
        <v>21</v>
      </c>
      <c r="C13" t="n" s="5">
        <v>51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2</v>
      </c>
      <c r="B1" t="s" s="2">
        <v>1</v>
      </c>
    </row>
    <row r="2" spans="1:2">
      <c r="B2" t="s" s="2">
        <v>2</v>
      </c>
    </row>
    <row r="3" spans="1:2">
      <c r="A3" t="s" s="3">
        <v>130</v>
      </c>
    </row>
    <row r="4" spans="1:2">
      <c r="A4" t="s" s="4">
        <v>32</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32</v>
      </c>
      <c r="B1" t="s" s="2">
        <v>1</v>
      </c>
    </row>
    <row r="2" spans="1:2">
      <c r="B2" t="s" s="2">
        <v>2</v>
      </c>
    </row>
    <row r="3" spans="1:2">
      <c r="A3" t="s" s="3">
        <v>133</v>
      </c>
    </row>
    <row r="4" spans="1:2">
      <c r="A4" t="s" s="4">
        <v>113</v>
      </c>
      <c r="B4" t="s"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42</v>
      </c>
      <c r="B1" t="s" s="2">
        <v>1</v>
      </c>
    </row>
    <row r="2" spans="1:2">
      <c r="B2" t="s" s="2">
        <v>2</v>
      </c>
    </row>
    <row r="3" spans="1:2">
      <c r="A3" t="s" s="3">
        <v>153</v>
      </c>
    </row>
    <row r="4" spans="1:2">
      <c r="A4" t="s" s="4">
        <v>42</v>
      </c>
      <c r="B4" t="s"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90</v>
      </c>
      <c r="B1" t="s" s="2">
        <v>1</v>
      </c>
    </row>
    <row r="2" spans="1:2">
      <c r="B2" t="s" s="2">
        <v>2</v>
      </c>
    </row>
    <row r="3" spans="1:2">
      <c r="A3" t="s" s="3">
        <v>155</v>
      </c>
    </row>
    <row r="4" spans="1:2">
      <c r="A4" t="s" s="4">
        <v>90</v>
      </c>
      <c r="B4" t="s"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v>
      </c>
      <c r="C1" t="s" s="2">
        <v>2</v>
      </c>
      <c r="D1" t="s" s="2">
        <v>23</v>
      </c>
    </row>
    <row r="2" spans="1:4">
      <c r="A2" t="s" s="3">
        <v>24</v>
      </c>
    </row>
    <row r="3" spans="1:4">
      <c r="A3" t="s" s="4">
        <v>25</v>
      </c>
      <c r="C3" t="n" s="7">
        <v>1445818</v>
      </c>
      <c r="D3" t="n" s="7">
        <v>2513423</v>
      </c>
    </row>
    <row r="4" spans="1:4">
      <c r="A4" t="s" s="4">
        <v>26</v>
      </c>
      <c r="C4" t="n" s="5">
        <v>40510</v>
      </c>
      <c r="D4" t="n" s="5">
        <v>118298</v>
      </c>
    </row>
    <row r="5" spans="1:4">
      <c r="A5" t="s" s="4">
        <v>27</v>
      </c>
      <c r="C5" t="n" s="5">
        <v>338035</v>
      </c>
      <c r="D5" t="n" s="5">
        <v>52452</v>
      </c>
    </row>
    <row r="6" spans="1:4">
      <c r="A6" t="s" s="4">
        <v>28</v>
      </c>
      <c r="C6" t="n" s="5">
        <v>41419</v>
      </c>
      <c r="D6" t="n" s="5">
        <v>41396</v>
      </c>
    </row>
    <row r="7" spans="1:4">
      <c r="A7" t="s" s="4">
        <v>29</v>
      </c>
      <c r="C7" t="n" s="5">
        <v>1865782</v>
      </c>
      <c r="D7" t="n" s="5">
        <v>2725569</v>
      </c>
    </row>
    <row r="8" spans="1:4">
      <c r="A8" t="s" s="3">
        <v>30</v>
      </c>
    </row>
    <row r="9" spans="1:4">
      <c r="A9" t="s" s="4">
        <v>27</v>
      </c>
      <c r="C9" t="n" s="5">
        <v>147398</v>
      </c>
      <c r="D9" t="n" s="5">
        <v>223470</v>
      </c>
    </row>
    <row r="10" spans="1:4">
      <c r="A10" t="s" s="4">
        <v>31</v>
      </c>
      <c r="C10" t="n" s="5">
        <v>185033</v>
      </c>
      <c r="D10" t="n" s="5">
        <v>225131</v>
      </c>
    </row>
    <row r="11" spans="1:4">
      <c r="A11" t="s" s="4">
        <v>32</v>
      </c>
      <c r="C11" t="n" s="5">
        <v>774199</v>
      </c>
    </row>
    <row r="12" spans="1:4">
      <c r="A12" t="s" s="4">
        <v>33</v>
      </c>
      <c r="C12" t="n" s="5">
        <v>15828</v>
      </c>
      <c r="D12" t="n" s="5">
        <v>10522</v>
      </c>
    </row>
    <row r="13" spans="1:4">
      <c r="A13" t="s" s="4">
        <v>34</v>
      </c>
      <c r="C13" t="n" s="5">
        <v>1122458</v>
      </c>
      <c r="D13" t="n" s="5">
        <v>459123</v>
      </c>
    </row>
    <row r="14" spans="1:4">
      <c r="A14" t="s" s="4">
        <v>35</v>
      </c>
      <c r="C14" t="n" s="5">
        <v>2988240</v>
      </c>
      <c r="D14" t="n" s="5">
        <v>3184692</v>
      </c>
    </row>
    <row r="15" spans="1:4">
      <c r="A15" t="s" s="3">
        <v>36</v>
      </c>
    </row>
    <row r="16" spans="1:4">
      <c r="A16" t="s" s="4">
        <v>37</v>
      </c>
      <c r="C16" t="n" s="5">
        <v>31784</v>
      </c>
      <c r="D16" t="n" s="5">
        <v>35048</v>
      </c>
    </row>
    <row r="17" spans="1:4">
      <c r="A17" t="s" s="4">
        <v>38</v>
      </c>
      <c r="C17" t="n" s="5">
        <v>153974</v>
      </c>
      <c r="D17" t="n" s="5">
        <v>92613</v>
      </c>
    </row>
    <row r="18" spans="1:4">
      <c r="A18" t="s" s="4">
        <v>39</v>
      </c>
      <c r="C18" t="n" s="5">
        <v>149234</v>
      </c>
      <c r="D18" t="n" s="5">
        <v>145883</v>
      </c>
    </row>
    <row r="19" spans="1:4">
      <c r="A19" t="s" s="4">
        <v>40</v>
      </c>
      <c r="C19" t="n" s="5">
        <v>334992</v>
      </c>
      <c r="D19" t="n" s="5">
        <v>273544</v>
      </c>
    </row>
    <row r="20" spans="1:4">
      <c r="A20" t="s" s="4">
        <v>41</v>
      </c>
      <c r="C20" t="n" s="5">
        <v>334992</v>
      </c>
      <c r="D20" t="n" s="7">
        <v>273544</v>
      </c>
    </row>
    <row r="21" spans="1:4">
      <c r="A21" t="s" s="4">
        <v>42</v>
      </c>
      <c r="D21" t="s" s="4">
        <v>43</v>
      </c>
    </row>
    <row r="22" spans="1:4">
      <c r="A22" t="s" s="3">
        <v>44</v>
      </c>
    </row>
    <row r="23" spans="1:4">
      <c r="A23" t="s" s="4">
        <v>45</v>
      </c>
      <c r="B23" t="s" s="4">
        <v>46</v>
      </c>
      <c r="C23" t="n" s="5">
        <v>51260</v>
      </c>
      <c r="D23" t="n" s="7">
        <v>51260</v>
      </c>
    </row>
    <row r="24" spans="1:4">
      <c r="A24" t="s" s="4">
        <v>47</v>
      </c>
      <c r="B24" t="s" s="4">
        <v>46</v>
      </c>
      <c r="C24" t="n" s="5">
        <v>1477404</v>
      </c>
      <c r="D24" t="n" s="5">
        <v>1477404</v>
      </c>
    </row>
    <row r="25" spans="1:4">
      <c r="A25" t="s" s="4">
        <v>48</v>
      </c>
      <c r="C25" t="n" s="5">
        <v>1123501</v>
      </c>
      <c r="D25" t="n" s="5">
        <v>1383704</v>
      </c>
    </row>
    <row r="26" spans="1:4">
      <c r="A26" t="s" s="4">
        <v>49</v>
      </c>
      <c r="C26" t="n" s="5">
        <v>1083</v>
      </c>
      <c r="D26" t="n" s="5">
        <v>-1220</v>
      </c>
    </row>
    <row r="27" spans="1:4">
      <c r="A27" t="s" s="4">
        <v>50</v>
      </c>
      <c r="C27" t="n" s="5">
        <v>2653248</v>
      </c>
      <c r="D27" t="n" s="5">
        <v>2911148</v>
      </c>
    </row>
    <row r="28" spans="1:4">
      <c r="A28" t="s" s="4">
        <v>51</v>
      </c>
      <c r="C28" t="n" s="7">
        <v>2988240</v>
      </c>
      <c r="D28" t="n" s="7">
        <v>3184692</v>
      </c>
    </row>
    <row r="29" spans="1:4">
      <c r="A29" t="n"/>
    </row>
    <row r="30" spans="1:4">
      <c r="A30" t="s" s="4">
        <v>46</v>
      </c>
      <c r="B30" t="s" s="4">
        <v>52</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t="s" s="1">
        <v>157</v>
      </c>
      <c r="B1" t="s" s="2">
        <v>1</v>
      </c>
    </row>
    <row r="2" spans="1:2">
      <c r="B2" t="s" s="2">
        <v>2</v>
      </c>
    </row>
    <row r="3" spans="1:2">
      <c r="A3" t="s" s="3">
        <v>125</v>
      </c>
    </row>
    <row r="4" spans="1:2">
      <c r="A4" t="s" s="4">
        <v>158</v>
      </c>
      <c r="B4" t="s" s="4">
        <v>159</v>
      </c>
    </row>
    <row r="5" spans="1:2">
      <c r="A5" t="s" s="4">
        <v>160</v>
      </c>
      <c r="B5" t="s" s="4">
        <v>161</v>
      </c>
    </row>
    <row r="6" spans="1:2">
      <c r="A6" t="s" s="4">
        <v>162</v>
      </c>
      <c r="B6" t="s" s="4">
        <v>163</v>
      </c>
    </row>
    <row r="7" spans="1:2">
      <c r="A7" t="s" s="4">
        <v>164</v>
      </c>
      <c r="B7" t="s" s="4">
        <v>165</v>
      </c>
    </row>
    <row r="8" spans="1:2">
      <c r="A8" t="s" s="4">
        <v>166</v>
      </c>
      <c r="B8" t="s" s="4">
        <v>167</v>
      </c>
    </row>
    <row r="9" spans="1:2">
      <c r="A9" t="s" s="4">
        <v>168</v>
      </c>
      <c r="B9" t="s" s="4">
        <v>169</v>
      </c>
    </row>
    <row r="10" spans="1:2">
      <c r="A10" t="s" s="4">
        <v>170</v>
      </c>
      <c r="B10" t="s" s="4">
        <v>171</v>
      </c>
    </row>
    <row r="11" spans="1:2">
      <c r="A11" t="s" s="4">
        <v>127</v>
      </c>
      <c r="B11" t="s" s="4">
        <v>172</v>
      </c>
    </row>
    <row r="12" spans="1:2">
      <c r="A12" t="s" s="4">
        <v>135</v>
      </c>
      <c r="B12" t="s" s="4">
        <v>173</v>
      </c>
    </row>
    <row r="13" spans="1:2">
      <c r="A13" t="s" s="4">
        <v>174</v>
      </c>
      <c r="B13" t="s" s="4">
        <v>175</v>
      </c>
    </row>
    <row r="14" spans="1:2">
      <c r="A14" t="s" s="4">
        <v>176</v>
      </c>
      <c r="B14" t="s" s="4">
        <v>177</v>
      </c>
    </row>
    <row r="15" spans="1:2">
      <c r="A15" t="s" s="4">
        <v>178</v>
      </c>
      <c r="B15" t="s" s="4">
        <v>179</v>
      </c>
    </row>
    <row r="16" spans="1:2">
      <c r="A16" t="s" s="4">
        <v>37</v>
      </c>
      <c r="B16" t="s" s="4">
        <v>180</v>
      </c>
    </row>
    <row r="17" spans="1:2">
      <c r="A17" t="s" s="4">
        <v>138</v>
      </c>
      <c r="B17" t="s" s="4">
        <v>181</v>
      </c>
    </row>
    <row r="18" spans="1:2">
      <c r="A18" t="s" s="4">
        <v>93</v>
      </c>
      <c r="B18" t="s" s="4">
        <v>182</v>
      </c>
    </row>
    <row r="19" spans="1:2">
      <c r="A19" t="s" s="4">
        <v>183</v>
      </c>
      <c r="B19" t="s" s="4">
        <v>184</v>
      </c>
    </row>
    <row r="20" spans="1:2">
      <c r="A20" t="s" s="4">
        <v>144</v>
      </c>
      <c r="B20" t="s" s="4">
        <v>185</v>
      </c>
    </row>
    <row r="21" spans="1:2">
      <c r="A21" t="s" s="4">
        <v>186</v>
      </c>
      <c r="B21" t="s" s="4">
        <v>187</v>
      </c>
    </row>
    <row r="22" spans="1:2">
      <c r="A22" t="s" s="4">
        <v>188</v>
      </c>
      <c r="B22" t="s" s="4">
        <v>189</v>
      </c>
    </row>
    <row r="23" spans="1:2">
      <c r="A23" t="s" s="4">
        <v>190</v>
      </c>
      <c r="B23"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25</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7</v>
      </c>
      <c r="B1" t="s" s="2">
        <v>1</v>
      </c>
    </row>
    <row r="2" spans="1:2">
      <c r="B2" t="s" s="2">
        <v>2</v>
      </c>
    </row>
    <row r="3" spans="1:2">
      <c r="A3" t="s" s="3">
        <v>128</v>
      </c>
    </row>
    <row r="4" spans="1:2">
      <c r="A4" t="s" s="4">
        <v>198</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0</v>
      </c>
      <c r="B1" t="s" s="2">
        <v>1</v>
      </c>
    </row>
    <row r="2" spans="1:2">
      <c r="B2" t="s" s="2">
        <v>2</v>
      </c>
    </row>
    <row r="3" spans="1:2">
      <c r="A3" t="s" s="3">
        <v>136</v>
      </c>
    </row>
    <row r="4" spans="1:2">
      <c r="A4" t="s" s="4">
        <v>201</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3</v>
      </c>
      <c r="B1" t="s" s="2">
        <v>1</v>
      </c>
    </row>
    <row r="2" spans="1:2">
      <c r="B2" t="s" s="2">
        <v>2</v>
      </c>
    </row>
    <row r="3" spans="1:2">
      <c r="A3" t="s" s="3">
        <v>142</v>
      </c>
    </row>
    <row r="4" spans="1:2">
      <c r="A4" t="s" s="4">
        <v>204</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206</v>
      </c>
      <c r="B1" t="s" s="2">
        <v>1</v>
      </c>
    </row>
    <row r="2" spans="1:2">
      <c r="B2" t="s" s="2">
        <v>2</v>
      </c>
    </row>
    <row r="3" spans="1:2">
      <c r="A3" t="s" s="3">
        <v>145</v>
      </c>
    </row>
    <row r="4" spans="1:2">
      <c r="A4" t="s" s="4">
        <v>207</v>
      </c>
      <c r="B4" t="s" s="4">
        <v>208</v>
      </c>
    </row>
    <row r="5" spans="1:2">
      <c r="A5" t="s" s="4">
        <v>209</v>
      </c>
      <c r="B5" t="s" s="4">
        <v>210</v>
      </c>
    </row>
    <row r="6" spans="1:2">
      <c r="A6" t="s" s="4">
        <v>211</v>
      </c>
      <c r="B6"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3</v>
      </c>
      <c r="B1" t="s" s="2">
        <v>1</v>
      </c>
    </row>
    <row r="2" spans="1:2">
      <c r="B2" t="s" s="2">
        <v>2</v>
      </c>
    </row>
    <row r="3" spans="1:2">
      <c r="A3" t="s" s="3">
        <v>148</v>
      </c>
    </row>
    <row r="4" spans="1:2">
      <c r="A4" t="s" s="4">
        <v>214</v>
      </c>
      <c r="B4"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67"/>
  </cols>
  <sheetData>
    <row r="1" spans="1:2">
      <c r="A1" t="s" s="1">
        <v>216</v>
      </c>
      <c r="B1" t="s" s="2">
        <v>1</v>
      </c>
    </row>
    <row r="2" spans="1:2">
      <c r="B2" t="s" s="2">
        <v>2</v>
      </c>
    </row>
    <row r="3" spans="1:2">
      <c r="A3" t="s" s="3">
        <v>153</v>
      </c>
    </row>
    <row r="4" spans="1:2">
      <c r="A4" t="s" s="4">
        <v>217</v>
      </c>
      <c r="B4" t="s"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19</v>
      </c>
      <c r="B1" t="s" s="2">
        <v>1</v>
      </c>
    </row>
    <row r="2" spans="1:2">
      <c r="B2" t="s" s="2">
        <v>2</v>
      </c>
    </row>
    <row r="3" spans="1:2">
      <c r="A3" t="s" s="3">
        <v>220</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5"/>
  </cols>
  <sheetData>
    <row r="1" spans="1:2">
      <c r="A1" t="s" s="1">
        <v>225</v>
      </c>
      <c r="B1" t="s" s="2">
        <v>1</v>
      </c>
    </row>
    <row r="2" spans="1:2">
      <c r="B2" t="s" s="2">
        <v>2</v>
      </c>
    </row>
    <row r="3" spans="1:2">
      <c r="A3" t="s" s="4">
        <v>226</v>
      </c>
    </row>
    <row r="4" spans="1:2">
      <c r="A4" t="s" s="3">
        <v>227</v>
      </c>
    </row>
    <row r="5" spans="1:2">
      <c r="A5" t="s" s="4">
        <v>228</v>
      </c>
      <c r="B5" t="s" s="4">
        <v>229</v>
      </c>
    </row>
    <row r="6" spans="1:2">
      <c r="A6" t="s" s="4">
        <v>230</v>
      </c>
    </row>
    <row r="7" spans="1:2">
      <c r="A7" t="s" s="3">
        <v>227</v>
      </c>
    </row>
    <row r="8" spans="1:2">
      <c r="A8" t="s" s="4">
        <v>228</v>
      </c>
      <c r="B8" t="s" s="4">
        <v>229</v>
      </c>
    </row>
    <row r="9" spans="1:2">
      <c r="A9" t="s" s="4">
        <v>231</v>
      </c>
    </row>
    <row r="10" spans="1:2">
      <c r="A10" t="s" s="3">
        <v>227</v>
      </c>
    </row>
    <row r="11" spans="1:2">
      <c r="A11" t="s" s="4">
        <v>228</v>
      </c>
      <c r="B11" t="s"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r="A1" t="s" s="1">
        <v>53</v>
      </c>
      <c r="C1" t="s" s="2">
        <v>2</v>
      </c>
      <c r="D1" t="s" s="2">
        <v>23</v>
      </c>
    </row>
    <row r="2" spans="1:4">
      <c r="A2" t="s" s="3">
        <v>54</v>
      </c>
    </row>
    <row r="3" spans="1:4">
      <c r="A3" t="s" s="4">
        <v>55</v>
      </c>
      <c r="B3" t="s" s="4">
        <v>46</v>
      </c>
      <c r="C3" t="n" s="8">
        <v>0.0001</v>
      </c>
      <c r="D3" t="n" s="8">
        <v>0.0001</v>
      </c>
    </row>
    <row r="4" spans="1:4">
      <c r="A4" t="s" s="4">
        <v>56</v>
      </c>
      <c r="B4" t="s" s="4">
        <v>46</v>
      </c>
      <c r="C4" t="n" s="5">
        <v>1000000000</v>
      </c>
      <c r="D4" t="n" s="5">
        <v>1000000000</v>
      </c>
    </row>
    <row r="5" spans="1:4">
      <c r="A5" t="s" s="4">
        <v>57</v>
      </c>
      <c r="B5" t="s" s="4">
        <v>46</v>
      </c>
      <c r="C5" t="n" s="5">
        <v>512600000</v>
      </c>
      <c r="D5" t="n" s="5">
        <v>512600000</v>
      </c>
    </row>
    <row r="6" spans="1:4">
      <c r="A6" t="s" s="4">
        <v>58</v>
      </c>
      <c r="B6" t="s" s="4">
        <v>46</v>
      </c>
      <c r="C6" t="n" s="5">
        <v>512600000</v>
      </c>
      <c r="D6" t="n" s="5">
        <v>512600000</v>
      </c>
    </row>
    <row r="7" spans="1:4">
      <c r="A7" t="n"/>
    </row>
    <row r="8" spans="1:4">
      <c r="A8" t="s" s="4">
        <v>46</v>
      </c>
      <c r="B8" t="s" s="4">
        <v>52</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32</v>
      </c>
      <c r="B1" t="s" s="2">
        <v>60</v>
      </c>
      <c r="D1" t="s" s="2">
        <v>1</v>
      </c>
    </row>
    <row r="2" spans="1:5">
      <c r="B2" t="s" s="2">
        <v>2</v>
      </c>
      <c r="C2" t="s" s="2">
        <v>61</v>
      </c>
      <c r="D2" t="s" s="2">
        <v>2</v>
      </c>
      <c r="E2" t="s" s="2">
        <v>61</v>
      </c>
    </row>
    <row r="3" spans="1:5">
      <c r="A3" t="s" s="4">
        <v>233</v>
      </c>
    </row>
    <row r="4" spans="1:5">
      <c r="A4" t="s" s="4">
        <v>195</v>
      </c>
      <c r="B4" t="n" s="9">
        <v>7.7542</v>
      </c>
      <c r="D4" t="n" s="9">
        <v>7.7542</v>
      </c>
    </row>
    <row r="5" spans="1:5">
      <c r="A5" t="s" s="4">
        <v>234</v>
      </c>
    </row>
    <row r="6" spans="1:5">
      <c r="A6" t="s" s="4">
        <v>195</v>
      </c>
      <c r="B6" t="n" s="9">
        <v>7.75</v>
      </c>
      <c r="C6" t="n" s="9">
        <v>7.7632</v>
      </c>
      <c r="D6" t="n" s="9">
        <v>7.75</v>
      </c>
      <c r="E6" t="n" s="9">
        <v>7.7632</v>
      </c>
    </row>
    <row r="7" spans="1:5">
      <c r="A7" t="s" s="4">
        <v>235</v>
      </c>
    </row>
    <row r="8" spans="1:5">
      <c r="A8" t="s" s="4">
        <v>236</v>
      </c>
      <c r="B8" t="n" s="9">
        <v>7.7513</v>
      </c>
      <c r="C8" t="n" s="9">
        <v>7.7507</v>
      </c>
      <c r="D8" t="n" s="9">
        <v>7.7515</v>
      </c>
      <c r="E8" t="n" s="9">
        <v>7.75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t="s" s="1">
        <v>237</v>
      </c>
      <c r="C1" t="s" s="2">
        <v>238</v>
      </c>
      <c r="D1" t="s" s="2">
        <v>2</v>
      </c>
      <c r="E1" t="s" s="2">
        <v>61</v>
      </c>
      <c r="F1" t="s" s="2">
        <v>2</v>
      </c>
      <c r="G1" t="s" s="2">
        <v>61</v>
      </c>
      <c r="H1" t="s" s="2">
        <v>23</v>
      </c>
    </row>
    <row r="2" spans="1:8">
      <c r="A2" t="s" s="3">
        <v>239</v>
      </c>
    </row>
    <row r="3" spans="1:8">
      <c r="A3" t="s" s="4">
        <v>240</v>
      </c>
      <c r="D3" t="n" s="7">
        <v>2818</v>
      </c>
      <c r="E3" t="n" s="7">
        <v>6540</v>
      </c>
      <c r="F3" t="n" s="7">
        <v>4696</v>
      </c>
      <c r="G3" t="n" s="7">
        <v>9173</v>
      </c>
    </row>
    <row r="4" spans="1:8">
      <c r="A4" t="s" s="4">
        <v>38</v>
      </c>
      <c r="F4" t="s" s="4">
        <v>241</v>
      </c>
    </row>
    <row r="5" spans="1:8">
      <c r="A5" t="s" s="4">
        <v>242</v>
      </c>
      <c r="F5" t="n" s="7">
        <v>11350</v>
      </c>
    </row>
    <row r="6" spans="1:8">
      <c r="A6" t="s" s="4">
        <v>243</v>
      </c>
      <c r="F6" t="n" s="7">
        <v>4514</v>
      </c>
    </row>
    <row r="7" spans="1:8">
      <c r="A7" t="s" s="4">
        <v>244</v>
      </c>
      <c r="F7" t="s" s="4">
        <v>245</v>
      </c>
    </row>
    <row r="8" spans="1:8">
      <c r="A8" t="s" s="4">
        <v>71</v>
      </c>
      <c r="D8" t="s" s="4">
        <v>43</v>
      </c>
      <c r="E8" t="s" s="4">
        <v>43</v>
      </c>
      <c r="F8" t="n" s="7">
        <v>9030</v>
      </c>
      <c r="G8" t="s" s="4">
        <v>43</v>
      </c>
    </row>
    <row r="9" spans="1:8">
      <c r="A9" t="s" s="4">
        <v>246</v>
      </c>
      <c r="C9" t="s" s="4">
        <v>247</v>
      </c>
    </row>
    <row r="10" spans="1:8">
      <c r="A10" t="s" s="4">
        <v>57</v>
      </c>
      <c r="B10" t="s" s="4">
        <v>46</v>
      </c>
      <c r="D10" t="n" s="5">
        <v>512600000</v>
      </c>
      <c r="F10" t="n" s="5">
        <v>512600000</v>
      </c>
      <c r="H10" t="n" s="5">
        <v>512600000</v>
      </c>
    </row>
    <row r="11" spans="1:8">
      <c r="A11" t="s" s="4">
        <v>58</v>
      </c>
      <c r="B11" t="s" s="4">
        <v>46</v>
      </c>
      <c r="D11" t="n" s="5">
        <v>512600000</v>
      </c>
      <c r="F11" t="n" s="5">
        <v>512600000</v>
      </c>
      <c r="H11" t="n" s="5">
        <v>512600000</v>
      </c>
    </row>
    <row r="12" spans="1:8">
      <c r="A12" t="s" s="4">
        <v>248</v>
      </c>
    </row>
    <row r="13" spans="1:8">
      <c r="A13" t="s" s="3">
        <v>239</v>
      </c>
    </row>
    <row r="14" spans="1:8">
      <c r="A14" t="s" s="4">
        <v>57</v>
      </c>
      <c r="C14" t="n" s="5">
        <v>512600000</v>
      </c>
    </row>
    <row r="15" spans="1:8">
      <c r="A15" t="s" s="4">
        <v>58</v>
      </c>
      <c r="C15" t="n" s="5">
        <v>512600000</v>
      </c>
    </row>
    <row r="16" spans="1:8">
      <c r="A16" t="n"/>
    </row>
    <row r="17" spans="1:8">
      <c r="A17" t="s" s="4">
        <v>46</v>
      </c>
      <c r="B17" t="s" s="4">
        <v>52</v>
      </c>
    </row>
  </sheetData>
  <mergeCells count="3">
    <mergeCell ref="A1:B1"/>
    <mergeCell ref="A16:G16"/>
    <mergeCell ref="B17:G1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249</v>
      </c>
      <c r="B1" t="s" s="2">
        <v>2</v>
      </c>
      <c r="C1" t="s" s="2">
        <v>23</v>
      </c>
    </row>
    <row r="2" spans="1:3">
      <c r="A2" t="s" s="3">
        <v>76</v>
      </c>
    </row>
    <row r="3" spans="1:3">
      <c r="A3" t="s" s="4">
        <v>250</v>
      </c>
      <c r="B3" t="n" s="7">
        <v>338035</v>
      </c>
      <c r="C3" t="n" s="7">
        <v>52452</v>
      </c>
    </row>
    <row r="4" spans="1:3">
      <c r="A4" t="s" s="3">
        <v>251</v>
      </c>
    </row>
    <row r="5" spans="1:3">
      <c r="A5" t="s" s="4">
        <v>252</v>
      </c>
      <c r="B5" t="n" s="5">
        <v>147398</v>
      </c>
      <c r="C5" t="n" s="5">
        <v>223470</v>
      </c>
    </row>
    <row r="6" spans="1:3">
      <c r="A6" t="s" s="4">
        <v>253</v>
      </c>
      <c r="B6" t="n" s="7">
        <v>485433</v>
      </c>
      <c r="C6" t="n" s="7">
        <v>2759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17"/>
  </cols>
  <sheetData>
    <row r="1" spans="1:4">
      <c r="A1" t="s" s="1">
        <v>254</v>
      </c>
      <c r="B1" t="s" s="2">
        <v>255</v>
      </c>
      <c r="C1" t="s" s="2">
        <v>256</v>
      </c>
      <c r="D1" t="s" s="2">
        <v>257</v>
      </c>
    </row>
    <row r="2" spans="1:4">
      <c r="A2" t="s" s="3">
        <v>258</v>
      </c>
    </row>
    <row r="3" spans="1:4">
      <c r="A3" t="s" s="4">
        <v>32</v>
      </c>
      <c r="B3" t="n" s="7">
        <v>774199</v>
      </c>
    </row>
    <row r="4" spans="1:4">
      <c r="A4" t="s" s="4">
        <v>259</v>
      </c>
    </row>
    <row r="5" spans="1:4">
      <c r="A5" t="s" s="3">
        <v>258</v>
      </c>
    </row>
    <row r="6" spans="1:4">
      <c r="A6" t="s" s="4">
        <v>32</v>
      </c>
      <c r="C6" t="n" s="7">
        <v>774199</v>
      </c>
      <c r="D6" t="n" s="10">
        <v>6000000</v>
      </c>
    </row>
    <row r="7" spans="1:4">
      <c r="A7" t="s" s="4">
        <v>260</v>
      </c>
      <c r="C7" t="s" s="4">
        <v>261</v>
      </c>
      <c r="D7" t="s" s="4">
        <v>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21"/>
    <col customWidth="1" max="5" min="5" width="21"/>
  </cols>
  <sheetData>
    <row r="1" spans="1:5">
      <c r="A1" t="s" s="1">
        <v>262</v>
      </c>
      <c r="B1" t="s" s="2">
        <v>263</v>
      </c>
    </row>
    <row r="2" spans="1:5">
      <c r="B2" t="s" s="2">
        <v>264</v>
      </c>
      <c r="C2" t="s" s="2">
        <v>265</v>
      </c>
      <c r="D2" t="s" s="2">
        <v>255</v>
      </c>
      <c r="E2" t="s" s="2">
        <v>266</v>
      </c>
    </row>
    <row r="3" spans="1:5">
      <c r="A3" t="s" s="3">
        <v>267</v>
      </c>
    </row>
    <row r="4" spans="1:5">
      <c r="A4" t="s" s="4">
        <v>268</v>
      </c>
      <c r="D4" t="n" s="7">
        <v>774199</v>
      </c>
    </row>
    <row r="5" spans="1:5">
      <c r="A5" t="s" s="4">
        <v>269</v>
      </c>
    </row>
    <row r="6" spans="1:5">
      <c r="A6" t="s" s="3">
        <v>267</v>
      </c>
    </row>
    <row r="7" spans="1:5">
      <c r="A7" t="s" s="4">
        <v>268</v>
      </c>
      <c r="C7" t="n" s="7">
        <v>997049</v>
      </c>
      <c r="E7" t="n" s="11">
        <v>6100000</v>
      </c>
    </row>
    <row r="8" spans="1:5">
      <c r="A8" t="s" s="4">
        <v>270</v>
      </c>
      <c r="B8" t="s" s="4">
        <v>271</v>
      </c>
      <c r="C8" t="s" s="4">
        <v>272</v>
      </c>
    </row>
    <row r="9" spans="1:5">
      <c r="A9" t="s" s="4">
        <v>273</v>
      </c>
      <c r="C9" t="s" s="4">
        <v>2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75</v>
      </c>
      <c r="B1" t="s" s="2">
        <v>2</v>
      </c>
      <c r="C1" t="s" s="2">
        <v>23</v>
      </c>
    </row>
    <row r="2" spans="1:3">
      <c r="A2" t="s" s="3">
        <v>227</v>
      </c>
    </row>
    <row r="3" spans="1:3">
      <c r="A3" t="s" s="4">
        <v>276</v>
      </c>
      <c r="B3" t="n" s="7">
        <v>403518</v>
      </c>
      <c r="C3" t="n" s="7">
        <v>403220</v>
      </c>
    </row>
    <row r="4" spans="1:3">
      <c r="A4" t="s" s="4">
        <v>277</v>
      </c>
      <c r="B4" t="n" s="5">
        <v>-218485</v>
      </c>
      <c r="C4" t="n" s="5">
        <v>-178089</v>
      </c>
    </row>
    <row r="5" spans="1:3">
      <c r="A5" t="s" s="4">
        <v>31</v>
      </c>
      <c r="B5" t="n" s="5">
        <v>185033</v>
      </c>
      <c r="C5" t="n" s="5">
        <v>225131</v>
      </c>
    </row>
    <row r="6" spans="1:3">
      <c r="A6" t="s" s="4">
        <v>226</v>
      </c>
    </row>
    <row r="7" spans="1:3">
      <c r="A7" t="s" s="3">
        <v>227</v>
      </c>
    </row>
    <row r="8" spans="1:3">
      <c r="A8" t="s" s="4">
        <v>276</v>
      </c>
      <c r="B8" t="n" s="5">
        <v>305784</v>
      </c>
      <c r="C8" t="n" s="5">
        <v>305557</v>
      </c>
    </row>
    <row r="9" spans="1:3">
      <c r="A9" t="s" s="4">
        <v>231</v>
      </c>
    </row>
    <row r="10" spans="1:3">
      <c r="A10" t="s" s="3">
        <v>227</v>
      </c>
    </row>
    <row r="11" spans="1:3">
      <c r="A11" t="s" s="4">
        <v>276</v>
      </c>
      <c r="B11" t="n" s="5">
        <v>41577</v>
      </c>
      <c r="C11" t="n" s="5">
        <v>41546</v>
      </c>
    </row>
    <row r="12" spans="1:3">
      <c r="A12" t="s" s="4">
        <v>230</v>
      </c>
    </row>
    <row r="13" spans="1:3">
      <c r="A13" t="s" s="3">
        <v>227</v>
      </c>
    </row>
    <row r="14" spans="1:3">
      <c r="A14" t="s" s="4">
        <v>276</v>
      </c>
      <c r="B14" t="n" s="7">
        <v>56157</v>
      </c>
      <c r="C14" t="n" s="7">
        <v>561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t="s" s="1">
        <v>278</v>
      </c>
      <c r="B1" t="s" s="2">
        <v>60</v>
      </c>
      <c r="D1" t="s" s="2">
        <v>1</v>
      </c>
    </row>
    <row r="2" spans="1:5">
      <c r="B2" t="s" s="2">
        <v>2</v>
      </c>
      <c r="C2" t="s" s="2">
        <v>61</v>
      </c>
      <c r="D2" t="s" s="2">
        <v>2</v>
      </c>
      <c r="E2" t="s" s="2">
        <v>61</v>
      </c>
    </row>
    <row r="3" spans="1:5">
      <c r="A3" t="s" s="3">
        <v>279</v>
      </c>
    </row>
    <row r="4" spans="1:5">
      <c r="A4" t="s" s="4">
        <v>280</v>
      </c>
      <c r="B4" t="n" s="7">
        <v>20172</v>
      </c>
      <c r="C4" t="n" s="7">
        <v>20174</v>
      </c>
      <c r="D4" t="n" s="7">
        <v>40344</v>
      </c>
      <c r="E4" t="n" s="7">
        <v>403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t="s" s="1">
        <v>281</v>
      </c>
      <c r="B1" t="s" s="2">
        <v>2</v>
      </c>
      <c r="C1" t="s" s="2">
        <v>23</v>
      </c>
    </row>
    <row r="2" spans="1:3">
      <c r="A2" t="s" s="3">
        <v>282</v>
      </c>
    </row>
    <row r="3" spans="1:3">
      <c r="A3" t="s" s="4">
        <v>38</v>
      </c>
      <c r="B3" t="n" s="7">
        <v>153974</v>
      </c>
      <c r="C3" t="n" s="7">
        <v>926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283</v>
      </c>
      <c r="B1" t="s" s="2">
        <v>60</v>
      </c>
      <c r="D1" t="s" s="2">
        <v>1</v>
      </c>
    </row>
    <row r="2" spans="1:5">
      <c r="B2" t="s" s="2">
        <v>2</v>
      </c>
      <c r="C2" t="s" s="2">
        <v>61</v>
      </c>
      <c r="D2" t="s" s="2">
        <v>2</v>
      </c>
      <c r="E2" t="s" s="2">
        <v>61</v>
      </c>
    </row>
    <row r="3" spans="1:5">
      <c r="A3" t="s" s="3">
        <v>142</v>
      </c>
    </row>
    <row r="4" spans="1:5">
      <c r="A4" t="s" s="4">
        <v>284</v>
      </c>
      <c r="B4" t="n" s="7">
        <v>84758</v>
      </c>
      <c r="C4" t="n" s="7">
        <v>67584</v>
      </c>
      <c r="D4" t="n" s="7">
        <v>172108</v>
      </c>
      <c r="E4" t="n" s="7">
        <v>148532</v>
      </c>
    </row>
    <row r="5" spans="1:5">
      <c r="A5" t="s" s="4">
        <v>285</v>
      </c>
      <c r="B5" t="n" s="5">
        <v>39183</v>
      </c>
      <c r="C5" t="n" s="5">
        <v>47562</v>
      </c>
      <c r="D5" t="n" s="5">
        <v>83465</v>
      </c>
      <c r="E5" t="n" s="5">
        <v>93909</v>
      </c>
    </row>
    <row r="6" spans="1:5">
      <c r="A6" t="s" s="4">
        <v>286</v>
      </c>
      <c r="B6" t="n" s="5">
        <v>12457</v>
      </c>
      <c r="C6" t="n" s="5">
        <v>19040</v>
      </c>
      <c r="D6" t="n" s="5">
        <v>29803</v>
      </c>
      <c r="E6" t="n" s="5">
        <v>36358</v>
      </c>
    </row>
    <row r="7" spans="1:5">
      <c r="A7" t="s" s="4">
        <v>287</v>
      </c>
      <c r="B7" t="n" s="5">
        <v>4454</v>
      </c>
      <c r="C7" t="n" s="5">
        <v>6284</v>
      </c>
      <c r="D7" t="n" s="5">
        <v>8908</v>
      </c>
      <c r="E7" t="n" s="5">
        <v>12214</v>
      </c>
    </row>
    <row r="8" spans="1:5">
      <c r="A8" t="s" s="4">
        <v>288</v>
      </c>
      <c r="B8" t="n" s="5">
        <v>701</v>
      </c>
      <c r="C8" t="n" s="5">
        <v>4058</v>
      </c>
      <c r="D8" t="n" s="5">
        <v>3852</v>
      </c>
      <c r="E8" t="n" s="5">
        <v>7799</v>
      </c>
    </row>
    <row r="9" spans="1:5">
      <c r="A9" t="s" s="4">
        <v>289</v>
      </c>
      <c r="B9" t="n" s="5">
        <v>8442</v>
      </c>
      <c r="C9" t="n" s="5">
        <v>7279</v>
      </c>
      <c r="D9" t="n" s="5">
        <v>16237</v>
      </c>
      <c r="E9" t="n" s="5">
        <v>21612</v>
      </c>
    </row>
    <row r="10" spans="1:5">
      <c r="A10" t="s" s="4">
        <v>290</v>
      </c>
      <c r="B10" t="n" s="5">
        <v>54088</v>
      </c>
      <c r="C10" t="n" s="5">
        <v>44033</v>
      </c>
      <c r="D10" t="n" s="5">
        <v>80354</v>
      </c>
      <c r="E10" t="n" s="5">
        <v>122267</v>
      </c>
    </row>
    <row r="11" spans="1:5">
      <c r="A11" t="s" s="4">
        <v>291</v>
      </c>
      <c r="B11" t="n" s="5">
        <v>25073</v>
      </c>
      <c r="C11" t="n" s="5">
        <v>821</v>
      </c>
      <c r="D11" t="n" s="5">
        <v>26969</v>
      </c>
      <c r="E11" t="n" s="5">
        <v>1551</v>
      </c>
    </row>
    <row r="12" spans="1:5">
      <c r="A12" t="s" s="4">
        <v>292</v>
      </c>
      <c r="B12" t="n" s="5">
        <v>149234</v>
      </c>
      <c r="C12" t="n" s="5">
        <v>147961</v>
      </c>
      <c r="D12" t="n" s="5">
        <v>298774</v>
      </c>
      <c r="E12" t="n" s="5">
        <v>295508</v>
      </c>
    </row>
    <row r="13" spans="1:5">
      <c r="A13" t="s" s="4">
        <v>164</v>
      </c>
      <c r="B13" t="n" s="7">
        <v>2818</v>
      </c>
      <c r="C13" t="n" s="7">
        <v>6540</v>
      </c>
      <c r="D13" t="n" s="7">
        <v>4696</v>
      </c>
      <c r="E13" t="n" s="5">
        <v>9173</v>
      </c>
    </row>
    <row r="14" spans="1:5">
      <c r="A14" t="s" s="4">
        <v>293</v>
      </c>
      <c r="B14" t="s" s="4">
        <v>43</v>
      </c>
      <c r="C14" t="s" s="4">
        <v>43</v>
      </c>
      <c r="D14" t="s" s="4">
        <v>43</v>
      </c>
      <c r="E14" t="n" s="5">
        <v>1050</v>
      </c>
    </row>
    <row r="15" spans="1:5">
      <c r="A15" t="s" s="4">
        <v>294</v>
      </c>
      <c r="B15" t="n" s="7">
        <v>20882</v>
      </c>
      <c r="C15" t="n" s="7">
        <v>30112</v>
      </c>
      <c r="D15" t="n" s="7">
        <v>40151</v>
      </c>
      <c r="E15" t="n" s="5">
        <v>63621</v>
      </c>
    </row>
    <row r="16" spans="1:5">
      <c r="A16" t="s" s="4">
        <v>295</v>
      </c>
      <c r="B16" t="n" s="7">
        <v>402090</v>
      </c>
      <c r="C16" t="n" s="7">
        <v>381274</v>
      </c>
      <c r="D16" t="n" s="7">
        <v>765317</v>
      </c>
      <c r="E16" t="n" s="7">
        <v>8135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r="A1" t="s" s="1">
        <v>296</v>
      </c>
      <c r="B1" t="s" s="2">
        <v>60</v>
      </c>
      <c r="D1" t="s" s="2">
        <v>1</v>
      </c>
    </row>
    <row r="2" spans="1:5">
      <c r="B2" t="s" s="2">
        <v>2</v>
      </c>
      <c r="C2" t="s" s="2">
        <v>61</v>
      </c>
      <c r="D2" t="s" s="2">
        <v>2</v>
      </c>
      <c r="E2" t="s" s="2">
        <v>61</v>
      </c>
    </row>
    <row r="3" spans="1:5">
      <c r="A3" t="s" s="3">
        <v>145</v>
      </c>
    </row>
    <row r="4" spans="1:5">
      <c r="A4" t="s" s="4">
        <v>297</v>
      </c>
      <c r="B4" t="n" s="7">
        <v>-16445</v>
      </c>
      <c r="C4" t="n" s="7">
        <v>-31167</v>
      </c>
      <c r="D4" t="n" s="7">
        <v>-26089</v>
      </c>
      <c r="E4" t="n" s="7">
        <v>-97291</v>
      </c>
    </row>
    <row r="5" spans="1:5">
      <c r="A5" t="s" s="4">
        <v>298</v>
      </c>
      <c r="B5" t="n" s="5">
        <v>-248462</v>
      </c>
      <c r="C5" t="n" s="5">
        <v>233706</v>
      </c>
      <c r="D5" t="n" s="5">
        <v>-235234</v>
      </c>
      <c r="E5" t="n" s="5">
        <v>352019</v>
      </c>
    </row>
    <row r="6" spans="1:5">
      <c r="A6" t="s" s="4">
        <v>74</v>
      </c>
      <c r="B6" t="n" s="7">
        <v>-264907</v>
      </c>
      <c r="C6" t="n" s="7">
        <v>202539</v>
      </c>
      <c r="D6" t="n" s="7">
        <v>-261323</v>
      </c>
      <c r="E6" t="n" s="7">
        <v>2547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9</v>
      </c>
      <c r="C1" t="s" s="2">
        <v>60</v>
      </c>
      <c r="E1" t="s" s="2">
        <v>1</v>
      </c>
    </row>
    <row r="2" spans="1:6">
      <c r="C2" t="s" s="2">
        <v>2</v>
      </c>
      <c r="D2" t="s" s="2">
        <v>61</v>
      </c>
      <c r="E2" t="s" s="2">
        <v>2</v>
      </c>
      <c r="F2" t="s" s="2">
        <v>61</v>
      </c>
    </row>
    <row r="3" spans="1:6">
      <c r="A3" t="s" s="3">
        <v>62</v>
      </c>
    </row>
    <row r="4" spans="1:6">
      <c r="A4" t="s" s="4">
        <v>63</v>
      </c>
      <c r="C4" t="n" s="7">
        <v>308419</v>
      </c>
      <c r="D4" t="n" s="7">
        <v>803613</v>
      </c>
      <c r="E4" t="n" s="7">
        <v>842567</v>
      </c>
      <c r="F4" t="n" s="7">
        <v>1512236</v>
      </c>
    </row>
    <row r="5" spans="1:6">
      <c r="A5" t="s" s="3">
        <v>64</v>
      </c>
    </row>
    <row r="6" spans="1:6">
      <c r="A6" t="s" s="4">
        <v>65</v>
      </c>
      <c r="C6" t="n" s="5">
        <v>402090</v>
      </c>
      <c r="D6" t="n" s="5">
        <v>381274</v>
      </c>
      <c r="E6" t="n" s="5">
        <v>765317</v>
      </c>
      <c r="F6" t="n" s="5">
        <v>813594</v>
      </c>
    </row>
    <row r="7" spans="1:6">
      <c r="A7" t="s" s="4">
        <v>66</v>
      </c>
      <c r="C7" t="n" s="5">
        <v>162709</v>
      </c>
      <c r="D7" t="n" s="5">
        <v>199643</v>
      </c>
      <c r="E7" t="n" s="5">
        <v>328615</v>
      </c>
      <c r="F7" t="n" s="5">
        <v>405894</v>
      </c>
    </row>
    <row r="8" spans="1:6">
      <c r="A8" t="s" s="4">
        <v>67</v>
      </c>
      <c r="C8" t="n" s="5">
        <v>20172</v>
      </c>
      <c r="D8" t="n" s="5">
        <v>20174</v>
      </c>
      <c r="E8" t="n" s="5">
        <v>40344</v>
      </c>
      <c r="F8" t="n" s="5">
        <v>40343</v>
      </c>
    </row>
    <row r="9" spans="1:6">
      <c r="A9" t="s" s="4">
        <v>68</v>
      </c>
      <c r="C9" t="n" s="5">
        <v>584971</v>
      </c>
      <c r="D9" t="n" s="5">
        <v>601091</v>
      </c>
      <c r="E9" t="n" s="5">
        <v>1134276</v>
      </c>
      <c r="F9" t="n" s="5">
        <v>1259831</v>
      </c>
    </row>
    <row r="10" spans="1:6">
      <c r="A10" t="s" s="4">
        <v>69</v>
      </c>
      <c r="C10" t="n" s="7">
        <v>-276552</v>
      </c>
      <c r="D10" t="n" s="7">
        <v>202522</v>
      </c>
      <c r="E10" t="n" s="5">
        <v>-291709</v>
      </c>
      <c r="F10" t="n" s="7">
        <v>252405</v>
      </c>
    </row>
    <row r="11" spans="1:6">
      <c r="A11" t="s" s="3">
        <v>70</v>
      </c>
    </row>
    <row r="12" spans="1:6">
      <c r="A12" t="s" s="4">
        <v>71</v>
      </c>
      <c r="C12" t="s" s="4">
        <v>43</v>
      </c>
      <c r="D12" t="s" s="4">
        <v>43</v>
      </c>
      <c r="E12" t="n" s="5">
        <v>9030</v>
      </c>
      <c r="F12" t="s" s="4">
        <v>43</v>
      </c>
    </row>
    <row r="13" spans="1:6">
      <c r="A13" t="s" s="4">
        <v>72</v>
      </c>
      <c r="C13" t="n" s="7">
        <v>11645</v>
      </c>
      <c r="D13" t="n" s="7">
        <v>17</v>
      </c>
      <c r="E13" t="n" s="5">
        <v>21356</v>
      </c>
      <c r="F13" t="n" s="7">
        <v>2323</v>
      </c>
    </row>
    <row r="14" spans="1:6">
      <c r="A14" t="s" s="4">
        <v>73</v>
      </c>
      <c r="C14" t="n" s="5">
        <v>11645</v>
      </c>
      <c r="D14" t="n" s="5">
        <v>17</v>
      </c>
      <c r="E14" t="n" s="5">
        <v>30386</v>
      </c>
      <c r="F14" t="n" s="5">
        <v>2323</v>
      </c>
    </row>
    <row r="15" spans="1:6">
      <c r="A15" t="s" s="4">
        <v>74</v>
      </c>
      <c r="C15" t="n" s="7">
        <v>-264907</v>
      </c>
      <c r="D15" t="n" s="5">
        <v>202539</v>
      </c>
      <c r="E15" t="n" s="5">
        <v>-261323</v>
      </c>
      <c r="F15" t="n" s="5">
        <v>254728</v>
      </c>
    </row>
    <row r="16" spans="1:6">
      <c r="A16" t="s" s="3">
        <v>75</v>
      </c>
    </row>
    <row r="17" spans="1:6">
      <c r="A17" t="s" s="4">
        <v>76</v>
      </c>
      <c r="C17" t="s" s="4">
        <v>43</v>
      </c>
      <c r="D17" t="n" s="5">
        <v>40830</v>
      </c>
      <c r="E17" t="n" s="5">
        <v>4180</v>
      </c>
      <c r="F17" t="n" s="5">
        <v>62621</v>
      </c>
    </row>
    <row r="18" spans="1:6">
      <c r="A18" t="s" s="4">
        <v>77</v>
      </c>
      <c r="C18" t="n" s="7">
        <v>-2650</v>
      </c>
      <c r="D18" t="n" s="5">
        <v>-2594</v>
      </c>
      <c r="E18" t="n" s="5">
        <v>-5300</v>
      </c>
      <c r="F18" t="n" s="5">
        <v>-5187</v>
      </c>
    </row>
    <row r="19" spans="1:6">
      <c r="A19" t="s" s="4">
        <v>78</v>
      </c>
      <c r="C19" t="n" s="5">
        <v>-2650</v>
      </c>
      <c r="D19" t="n" s="5">
        <v>38236</v>
      </c>
      <c r="E19" t="n" s="5">
        <v>-1120</v>
      </c>
      <c r="F19" t="n" s="5">
        <v>57434</v>
      </c>
    </row>
    <row r="20" spans="1:6">
      <c r="A20" t="s" s="4">
        <v>79</v>
      </c>
      <c r="C20" t="n" s="5">
        <v>-262257</v>
      </c>
      <c r="D20" t="n" s="5">
        <v>164303</v>
      </c>
      <c r="E20" t="n" s="5">
        <v>-260203</v>
      </c>
      <c r="F20" t="n" s="5">
        <v>197294</v>
      </c>
    </row>
    <row r="21" spans="1:6">
      <c r="A21" t="s" s="3">
        <v>80</v>
      </c>
    </row>
    <row r="22" spans="1:6">
      <c r="A22" t="s" s="4">
        <v>81</v>
      </c>
      <c r="C22" t="n" s="5">
        <v>682</v>
      </c>
      <c r="D22" t="n" s="5">
        <v>-2460</v>
      </c>
      <c r="E22" t="n" s="5">
        <v>2303</v>
      </c>
      <c r="F22" t="n" s="5">
        <v>-2399</v>
      </c>
    </row>
    <row r="23" spans="1:6">
      <c r="A23" t="s" s="4">
        <v>82</v>
      </c>
      <c r="C23" t="n" s="7">
        <v>-261575</v>
      </c>
      <c r="D23" t="n" s="7">
        <v>161843</v>
      </c>
      <c r="E23" t="n" s="7">
        <v>-257900</v>
      </c>
      <c r="F23" t="n" s="7">
        <v>194895</v>
      </c>
    </row>
    <row r="24" spans="1:6">
      <c r="A24" t="s" s="3">
        <v>83</v>
      </c>
    </row>
    <row r="25" spans="1:6">
      <c r="A25" t="s" s="4">
        <v>84</v>
      </c>
      <c r="B25" t="s" s="4">
        <v>46</v>
      </c>
      <c r="C25" t="n" s="5">
        <v>512600000</v>
      </c>
      <c r="D25" t="n" s="5">
        <v>512600000</v>
      </c>
      <c r="E25" t="n" s="5">
        <v>512600000</v>
      </c>
      <c r="F25" t="n" s="5">
        <v>512600000</v>
      </c>
    </row>
    <row r="26" spans="1:6">
      <c r="A26" t="s" s="3">
        <v>85</v>
      </c>
    </row>
    <row r="27" spans="1:6">
      <c r="A27" t="s" s="4">
        <v>86</v>
      </c>
      <c r="C27" t="n" s="7">
        <v>0</v>
      </c>
      <c r="D27" t="n" s="7">
        <v>0</v>
      </c>
      <c r="E27" t="n" s="7">
        <v>0</v>
      </c>
      <c r="F27" t="n" s="7">
        <v>0</v>
      </c>
    </row>
    <row r="28" spans="1:6">
      <c r="A28" t="n"/>
    </row>
    <row r="29" spans="1:6">
      <c r="A29" t="s" s="4">
        <v>46</v>
      </c>
      <c r="B29" t="s" s="4">
        <v>87</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t="s" s="1">
        <v>299</v>
      </c>
      <c r="B1" t="s" s="2">
        <v>60</v>
      </c>
      <c r="D1" t="s" s="2">
        <v>1</v>
      </c>
    </row>
    <row r="2" spans="1:5">
      <c r="B2" t="s" s="2">
        <v>2</v>
      </c>
      <c r="C2" t="s" s="2">
        <v>61</v>
      </c>
      <c r="D2" t="s" s="2">
        <v>2</v>
      </c>
      <c r="E2" t="s" s="2">
        <v>61</v>
      </c>
    </row>
    <row r="3" spans="1:5">
      <c r="A3" t="s" s="3">
        <v>300</v>
      </c>
    </row>
    <row r="4" spans="1:5">
      <c r="A4" t="s" s="4">
        <v>297</v>
      </c>
      <c r="B4" t="s" s="4">
        <v>43</v>
      </c>
      <c r="C4" t="s" s="4">
        <v>43</v>
      </c>
      <c r="D4" t="s" s="4">
        <v>43</v>
      </c>
      <c r="E4" t="s" s="4">
        <v>43</v>
      </c>
    </row>
    <row r="5" spans="1:5">
      <c r="A5" t="s" s="4">
        <v>298</v>
      </c>
      <c r="B5" t="s" s="4">
        <v>43</v>
      </c>
      <c r="C5" t="n" s="7">
        <v>40830</v>
      </c>
      <c r="D5" t="n" s="7">
        <v>4180</v>
      </c>
      <c r="E5" t="n" s="7">
        <v>62621</v>
      </c>
    </row>
    <row r="6" spans="1:5">
      <c r="A6" t="s" s="4">
        <v>301</v>
      </c>
      <c r="B6" t="s" s="4">
        <v>43</v>
      </c>
      <c r="C6" t="n" s="7">
        <v>40830</v>
      </c>
      <c r="D6" t="n" s="7">
        <v>4180</v>
      </c>
      <c r="E6" t="n" s="7">
        <v>62621</v>
      </c>
    </row>
    <row r="7" spans="1:5">
      <c r="A7" t="s" s="3">
        <v>302</v>
      </c>
    </row>
    <row r="8" spans="1:5">
      <c r="A8" t="s" s="4">
        <v>297</v>
      </c>
      <c r="B8" t="s" s="4">
        <v>43</v>
      </c>
      <c r="C8" t="s" s="4">
        <v>43</v>
      </c>
      <c r="D8" t="s" s="4">
        <v>43</v>
      </c>
      <c r="E8" t="s" s="4">
        <v>43</v>
      </c>
    </row>
    <row r="9" spans="1:5">
      <c r="A9" t="s" s="4">
        <v>298</v>
      </c>
      <c r="B9" t="n" s="7">
        <v>-2650</v>
      </c>
      <c r="C9" t="n" s="7">
        <v>-2594</v>
      </c>
      <c r="D9" t="n" s="7">
        <v>-5300</v>
      </c>
      <c r="E9" t="n" s="7">
        <v>-5187</v>
      </c>
    </row>
    <row r="10" spans="1:5">
      <c r="A10" t="s" s="4">
        <v>303</v>
      </c>
      <c r="B10" t="n" s="5">
        <v>-2650</v>
      </c>
      <c r="C10" t="n" s="5">
        <v>-2594</v>
      </c>
      <c r="D10" t="n" s="5">
        <v>-5300</v>
      </c>
      <c r="E10" t="n" s="5">
        <v>-5187</v>
      </c>
    </row>
    <row r="11" spans="1:5">
      <c r="A11" t="s" s="4">
        <v>304</v>
      </c>
      <c r="B11" t="n" s="7">
        <v>-2650</v>
      </c>
      <c r="C11" t="n" s="7">
        <v>38236</v>
      </c>
      <c r="D11" t="n" s="7">
        <v>-1120</v>
      </c>
      <c r="E11" t="n" s="7">
        <v>574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305</v>
      </c>
      <c r="B1" t="s" s="2">
        <v>60</v>
      </c>
      <c r="D1" t="s" s="2">
        <v>1</v>
      </c>
    </row>
    <row r="2" spans="1:5">
      <c r="B2" t="s" s="2">
        <v>2</v>
      </c>
      <c r="C2" t="s" s="2">
        <v>61</v>
      </c>
      <c r="D2" t="s" s="2">
        <v>2</v>
      </c>
      <c r="E2" t="s" s="2">
        <v>61</v>
      </c>
    </row>
    <row r="3" spans="1:5">
      <c r="A3" t="s" s="3">
        <v>145</v>
      </c>
    </row>
    <row r="4" spans="1:5">
      <c r="A4" t="s" s="4">
        <v>306</v>
      </c>
      <c r="B4" t="n" s="7">
        <v>-90068</v>
      </c>
      <c r="C4" t="n" s="7">
        <v>68863</v>
      </c>
      <c r="D4" t="n" s="7">
        <v>-88850</v>
      </c>
      <c r="E4" t="n" s="7">
        <v>86608</v>
      </c>
    </row>
    <row r="5" spans="1:5">
      <c r="A5" t="s" s="4">
        <v>307</v>
      </c>
      <c r="B5" t="n" s="5">
        <v>5591</v>
      </c>
      <c r="C5" t="n" s="5">
        <v>10597</v>
      </c>
      <c r="D5" t="n" s="5">
        <v>8870</v>
      </c>
      <c r="E5" t="n" s="5">
        <v>33079</v>
      </c>
    </row>
    <row r="6" spans="1:5">
      <c r="A6" t="s" s="4">
        <v>308</v>
      </c>
      <c r="B6" t="n" s="7">
        <v>81827</v>
      </c>
      <c r="C6" t="n" s="5">
        <v>-40899</v>
      </c>
      <c r="D6" t="n" s="7">
        <v>78860</v>
      </c>
      <c r="E6" t="n" s="5">
        <v>-61603</v>
      </c>
    </row>
    <row r="7" spans="1:5">
      <c r="A7" t="s" s="4">
        <v>294</v>
      </c>
      <c r="B7" t="s" s="4">
        <v>43</v>
      </c>
      <c r="C7" t="n" s="5">
        <v>-325</v>
      </c>
      <c r="D7" t="s" s="4">
        <v>43</v>
      </c>
      <c r="E7" t="n" s="5">
        <v>-650</v>
      </c>
    </row>
    <row r="8" spans="1:5">
      <c r="A8" t="s" s="4">
        <v>78</v>
      </c>
      <c r="B8" t="n" s="7">
        <v>-2650</v>
      </c>
      <c r="C8" t="n" s="7">
        <v>38236</v>
      </c>
      <c r="D8" t="n" s="7">
        <v>-1120</v>
      </c>
      <c r="E8" t="n" s="7">
        <v>574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t="s" s="1">
        <v>309</v>
      </c>
      <c r="B1" t="s" s="2">
        <v>1</v>
      </c>
    </row>
    <row r="2" spans="1:3">
      <c r="B2" t="s" s="2">
        <v>2</v>
      </c>
      <c r="C2" t="s" s="2">
        <v>23</v>
      </c>
    </row>
    <row r="3" spans="1:3">
      <c r="A3" t="s" s="3">
        <v>310</v>
      </c>
    </row>
    <row r="4" spans="1:3">
      <c r="A4" t="s" s="4">
        <v>311</v>
      </c>
      <c r="B4" t="s" s="4">
        <v>312</v>
      </c>
    </row>
    <row r="5" spans="1:3">
      <c r="A5" t="s" s="4">
        <v>33</v>
      </c>
      <c r="B5" t="n" s="7">
        <v>15828</v>
      </c>
      <c r="C5" t="n" s="7">
        <v>105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 customWidth="1" max="7" min="7" width="16"/>
  </cols>
  <sheetData>
    <row r="1" spans="1:7">
      <c r="A1" t="s" s="1">
        <v>313</v>
      </c>
      <c r="C1" t="s" s="2">
        <v>60</v>
      </c>
      <c r="E1" t="s" s="2">
        <v>1</v>
      </c>
      <c r="G1" t="s" s="2">
        <v>314</v>
      </c>
    </row>
    <row r="2" spans="1:7">
      <c r="C2" t="s" s="2">
        <v>2</v>
      </c>
      <c r="D2" t="s" s="2">
        <v>61</v>
      </c>
      <c r="E2" t="s" s="2">
        <v>2</v>
      </c>
      <c r="F2" t="s" s="2">
        <v>61</v>
      </c>
      <c r="G2" t="s" s="2">
        <v>23</v>
      </c>
    </row>
    <row r="3" spans="1:7">
      <c r="A3" t="s" s="3">
        <v>315</v>
      </c>
    </row>
    <row r="4" spans="1:7">
      <c r="A4" t="s" s="4">
        <v>316</v>
      </c>
      <c r="C4" t="n" s="7">
        <v>-262257</v>
      </c>
      <c r="D4" t="n" s="7">
        <v>164303</v>
      </c>
      <c r="E4" t="n" s="7">
        <v>-260203</v>
      </c>
      <c r="F4" t="n" s="7">
        <v>197294</v>
      </c>
      <c r="G4" t="n" s="7">
        <v>537299</v>
      </c>
    </row>
    <row r="5" spans="1:7">
      <c r="A5" t="s" s="3">
        <v>317</v>
      </c>
    </row>
    <row r="6" spans="1:7">
      <c r="A6" t="s" s="4">
        <v>318</v>
      </c>
      <c r="B6" t="s" s="4">
        <v>46</v>
      </c>
      <c r="C6" t="n" s="5">
        <v>512600000</v>
      </c>
      <c r="D6" t="n" s="5">
        <v>512600000</v>
      </c>
      <c r="E6" t="n" s="5">
        <v>512600000</v>
      </c>
      <c r="F6" t="n" s="5">
        <v>512600000</v>
      </c>
    </row>
    <row r="7" spans="1:7">
      <c r="A7" t="s" s="4">
        <v>319</v>
      </c>
      <c r="C7" t="n" s="7">
        <v>0</v>
      </c>
      <c r="D7" t="n" s="7">
        <v>0</v>
      </c>
      <c r="E7" t="n" s="7">
        <v>0</v>
      </c>
      <c r="F7" t="n" s="7">
        <v>0</v>
      </c>
    </row>
    <row r="8" spans="1:7">
      <c r="A8" t="n"/>
    </row>
    <row r="9" spans="1:7">
      <c r="A9" t="s" s="4">
        <v>46</v>
      </c>
      <c r="B9" t="s" s="4">
        <v>87</v>
      </c>
    </row>
  </sheetData>
  <mergeCells count="5">
    <mergeCell ref="A1:B2"/>
    <mergeCell ref="C1:D1"/>
    <mergeCell ref="E1:F1"/>
    <mergeCell ref="A8:F8"/>
    <mergeCell ref="B9:F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5"/>
    <col customWidth="1" max="7" min="7" width="14"/>
  </cols>
  <sheetData>
    <row r="1" spans="1:7">
      <c r="A1" t="s" s="1">
        <v>320</v>
      </c>
      <c r="B1" t="s" s="2">
        <v>263</v>
      </c>
      <c r="D1" t="s" s="2">
        <v>60</v>
      </c>
      <c r="F1" t="s" s="2">
        <v>1</v>
      </c>
    </row>
    <row r="2" spans="1:7">
      <c r="B2" t="s" s="2">
        <v>321</v>
      </c>
      <c r="C2" t="s" s="2">
        <v>322</v>
      </c>
      <c r="D2" t="s" s="2">
        <v>2</v>
      </c>
      <c r="E2" t="s" s="2">
        <v>61</v>
      </c>
      <c r="F2" t="s" s="2">
        <v>2</v>
      </c>
      <c r="G2" t="s" s="2">
        <v>61</v>
      </c>
    </row>
    <row r="3" spans="1:7">
      <c r="A3" t="s" s="4">
        <v>323</v>
      </c>
    </row>
    <row r="4" spans="1:7">
      <c r="A4" t="s" s="3">
        <v>324</v>
      </c>
    </row>
    <row r="5" spans="1:7">
      <c r="A5" t="s" s="4">
        <v>325</v>
      </c>
      <c r="B5" t="n" s="7">
        <v>3868</v>
      </c>
      <c r="C5" t="n" s="7">
        <v>12894</v>
      </c>
      <c r="D5" t="n" s="7">
        <v>11611</v>
      </c>
      <c r="E5" t="n" s="7">
        <v>11612</v>
      </c>
      <c r="F5" t="n" s="7">
        <v>23221</v>
      </c>
      <c r="G5" t="n" s="7">
        <v>23224</v>
      </c>
    </row>
    <row r="6" spans="1:7">
      <c r="A6" t="s" s="4">
        <v>326</v>
      </c>
    </row>
    <row r="7" spans="1:7">
      <c r="A7" t="s" s="3">
        <v>324</v>
      </c>
    </row>
    <row r="8" spans="1:7">
      <c r="A8" t="s" s="4">
        <v>327</v>
      </c>
      <c r="D8" t="n" s="7">
        <v>7740</v>
      </c>
      <c r="E8" t="n" s="7">
        <v>11612</v>
      </c>
      <c r="F8" t="n" s="7">
        <v>15841</v>
      </c>
      <c r="G8" t="n" s="7">
        <v>2322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t="s" s="1">
        <v>328</v>
      </c>
      <c r="B1" t="s" s="2">
        <v>255</v>
      </c>
    </row>
    <row r="2" spans="1:2">
      <c r="A2" t="s" s="3">
        <v>329</v>
      </c>
    </row>
    <row r="3" spans="1:2">
      <c r="A3" t="n" s="5">
        <v>2016</v>
      </c>
      <c r="B3" t="n" s="7">
        <v>422714</v>
      </c>
    </row>
    <row r="4" spans="1:2">
      <c r="A4" t="n" s="5">
        <v>2017</v>
      </c>
      <c r="B4" t="n" s="5">
        <v>349408</v>
      </c>
    </row>
    <row r="5" spans="1:2">
      <c r="A5" t="n" s="5">
        <v>2018</v>
      </c>
      <c r="B5" t="n" s="5">
        <v>326203</v>
      </c>
    </row>
    <row r="6" spans="1:2">
      <c r="A6" t="n" s="5">
        <v>2019</v>
      </c>
      <c r="B6" t="n" s="5">
        <v>13592</v>
      </c>
    </row>
    <row r="7" spans="1:2">
      <c r="A7" t="s" s="4">
        <v>330</v>
      </c>
      <c r="B7" t="n" s="7">
        <v>11119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32"/>
    <col customWidth="1" max="2" min="2" width="80"/>
    <col customWidth="1" max="3" min="3" width="21"/>
    <col customWidth="1" max="4" min="4" width="80"/>
    <col customWidth="1" max="5" min="5" width="21"/>
    <col customWidth="1" max="6" min="6" width="24"/>
    <col customWidth="1" max="7" min="7" width="21"/>
    <col customWidth="1" max="8" min="8" width="38"/>
    <col customWidth="1" max="9" min="9" width="21"/>
  </cols>
  <sheetData>
    <row r="1" spans="1:9">
      <c r="A1" t="s" s="1">
        <v>331</v>
      </c>
      <c r="B1" t="s" s="2">
        <v>263</v>
      </c>
      <c r="F1" t="s" s="2">
        <v>60</v>
      </c>
      <c r="H1" t="s" s="2">
        <v>1</v>
      </c>
    </row>
    <row r="2" spans="1:9">
      <c r="B2" t="s" s="2">
        <v>332</v>
      </c>
      <c r="C2" t="s" s="2">
        <v>333</v>
      </c>
      <c r="D2" t="s" s="2">
        <v>334</v>
      </c>
      <c r="E2" t="s" s="2">
        <v>335</v>
      </c>
      <c r="F2" t="s" s="2">
        <v>332</v>
      </c>
      <c r="G2" t="s" s="2">
        <v>336</v>
      </c>
      <c r="H2" t="s" s="2">
        <v>332</v>
      </c>
      <c r="I2" t="s" s="2">
        <v>336</v>
      </c>
    </row>
    <row r="3" spans="1:9">
      <c r="A3" t="s" s="3">
        <v>337</v>
      </c>
    </row>
    <row r="4" spans="1:9">
      <c r="A4" t="s" s="4">
        <v>338</v>
      </c>
      <c r="H4" t="s" s="4">
        <v>339</v>
      </c>
    </row>
    <row r="5" spans="1:9">
      <c r="A5" t="s" s="4">
        <v>340</v>
      </c>
      <c r="B5" t="n" s="5">
        <v>5500</v>
      </c>
      <c r="D5" t="n" s="5">
        <v>10000</v>
      </c>
      <c r="F5" t="n" s="5">
        <v>5500</v>
      </c>
      <c r="H5" t="n" s="5">
        <v>5500</v>
      </c>
    </row>
    <row r="6" spans="1:9">
      <c r="A6" t="s" s="4">
        <v>341</v>
      </c>
      <c r="B6" t="n" s="7">
        <v>147397</v>
      </c>
      <c r="D6" t="n" s="7">
        <v>192000</v>
      </c>
      <c r="F6" t="n" s="7">
        <v>147397</v>
      </c>
      <c r="H6" t="n" s="7">
        <v>147397</v>
      </c>
    </row>
    <row r="7" spans="1:9">
      <c r="A7" t="s" s="4">
        <v>342</v>
      </c>
      <c r="B7" t="s" s="4">
        <v>343</v>
      </c>
      <c r="D7" t="s" s="4">
        <v>344</v>
      </c>
    </row>
    <row r="8" spans="1:9">
      <c r="A8" t="s" s="4">
        <v>244</v>
      </c>
      <c r="H8" t="s" s="4">
        <v>245</v>
      </c>
    </row>
    <row r="9" spans="1:9">
      <c r="A9" t="s" s="4">
        <v>323</v>
      </c>
    </row>
    <row r="10" spans="1:9">
      <c r="A10" t="s" s="3">
        <v>337</v>
      </c>
    </row>
    <row r="11" spans="1:9">
      <c r="A11" t="s" s="4">
        <v>345</v>
      </c>
      <c r="C11" t="n" s="7">
        <v>3868</v>
      </c>
      <c r="E11" t="n" s="7">
        <v>12894</v>
      </c>
      <c r="F11" t="n" s="7">
        <v>11611</v>
      </c>
      <c r="G11" t="n" s="7">
        <v>11612</v>
      </c>
      <c r="H11" t="n" s="7">
        <v>23221</v>
      </c>
      <c r="I11" t="n" s="7">
        <v>23224</v>
      </c>
    </row>
    <row r="12" spans="1:9">
      <c r="A12" t="s" s="4">
        <v>346</v>
      </c>
      <c r="E12" t="s" s="4">
        <v>347</v>
      </c>
    </row>
    <row r="13" spans="1:9">
      <c r="A13" t="s" s="4">
        <v>348</v>
      </c>
      <c r="E13" t="n" s="7">
        <v>3868</v>
      </c>
    </row>
    <row r="14" spans="1:9">
      <c r="A14" t="s" s="4">
        <v>244</v>
      </c>
      <c r="E14" t="s" s="4">
        <v>349</v>
      </c>
    </row>
  </sheetData>
  <mergeCells count="4">
    <mergeCell ref="A1:A2"/>
    <mergeCell ref="B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 customWidth="1" max="6" min="6" width="14"/>
  </cols>
  <sheetData>
    <row r="1" spans="1:6">
      <c r="A1" t="s" s="1">
        <v>350</v>
      </c>
      <c r="C1" t="s" s="2">
        <v>238</v>
      </c>
      <c r="D1" t="s" s="2">
        <v>351</v>
      </c>
      <c r="E1" t="s" s="2">
        <v>2</v>
      </c>
      <c r="F1" t="s" s="2">
        <v>23</v>
      </c>
    </row>
    <row r="2" spans="1:6">
      <c r="A2" t="s" s="3">
        <v>352</v>
      </c>
    </row>
    <row r="3" spans="1:6">
      <c r="A3" t="s" s="4">
        <v>57</v>
      </c>
      <c r="B3" t="s" s="4">
        <v>46</v>
      </c>
      <c r="E3" t="n" s="5">
        <v>512600000</v>
      </c>
      <c r="F3" t="n" s="5">
        <v>512600000</v>
      </c>
    </row>
    <row r="4" spans="1:6">
      <c r="A4" t="s" s="4">
        <v>58</v>
      </c>
      <c r="B4" t="s" s="4">
        <v>46</v>
      </c>
      <c r="E4" t="n" s="5">
        <v>512600000</v>
      </c>
      <c r="F4" t="n" s="5">
        <v>512600000</v>
      </c>
    </row>
    <row r="5" spans="1:6">
      <c r="A5" t="s" s="4">
        <v>55</v>
      </c>
      <c r="B5" t="s" s="4">
        <v>46</v>
      </c>
      <c r="E5" t="n" s="8">
        <v>0.0001</v>
      </c>
      <c r="F5" t="n" s="8">
        <v>0.0001</v>
      </c>
    </row>
    <row r="6" spans="1:6">
      <c r="A6" t="s" s="4">
        <v>353</v>
      </c>
      <c r="C6" t="s" s="4">
        <v>247</v>
      </c>
    </row>
    <row r="7" spans="1:6">
      <c r="A7" t="s" s="4">
        <v>56</v>
      </c>
      <c r="B7" t="s" s="4">
        <v>46</v>
      </c>
      <c r="E7" t="n" s="5">
        <v>1000000000</v>
      </c>
      <c r="F7" t="n" s="5">
        <v>1000000000</v>
      </c>
    </row>
    <row r="8" spans="1:6">
      <c r="A8" t="s" s="4">
        <v>248</v>
      </c>
    </row>
    <row r="9" spans="1:6">
      <c r="A9" t="s" s="3">
        <v>352</v>
      </c>
    </row>
    <row r="10" spans="1:6">
      <c r="A10" t="s" s="4">
        <v>57</v>
      </c>
      <c r="C10" t="n" s="5">
        <v>512600000</v>
      </c>
    </row>
    <row r="11" spans="1:6">
      <c r="A11" t="s" s="4">
        <v>58</v>
      </c>
      <c r="C11" t="n" s="5">
        <v>512600000</v>
      </c>
    </row>
    <row r="12" spans="1:6">
      <c r="A12" t="s" s="4">
        <v>354</v>
      </c>
    </row>
    <row r="13" spans="1:6">
      <c r="A13" t="s" s="3">
        <v>352</v>
      </c>
    </row>
    <row r="14" spans="1:6">
      <c r="A14" t="s" s="4">
        <v>57</v>
      </c>
      <c r="C14" t="n" s="5">
        <v>1000000000</v>
      </c>
    </row>
    <row r="15" spans="1:6">
      <c r="A15" t="s" s="4">
        <v>355</v>
      </c>
    </row>
    <row r="16" spans="1:6">
      <c r="A16" t="s" s="3">
        <v>352</v>
      </c>
    </row>
    <row r="17" spans="1:6">
      <c r="A17" t="s" s="4">
        <v>57</v>
      </c>
      <c r="C17" t="n" s="5">
        <v>500000000</v>
      </c>
    </row>
    <row r="18" spans="1:6">
      <c r="A18" t="s" s="4">
        <v>356</v>
      </c>
    </row>
    <row r="19" spans="1:6">
      <c r="A19" t="s" s="3">
        <v>352</v>
      </c>
    </row>
    <row r="20" spans="1:6">
      <c r="A20" t="s" s="4">
        <v>357</v>
      </c>
      <c r="D20" t="s" s="4">
        <v>358</v>
      </c>
    </row>
    <row r="21" spans="1:6">
      <c r="A21" t="s" s="4">
        <v>359</v>
      </c>
      <c r="D21" t="n" s="5">
        <v>507600000</v>
      </c>
    </row>
    <row r="22" spans="1:6">
      <c r="A22" t="s" s="4">
        <v>360</v>
      </c>
    </row>
    <row r="23" spans="1:6">
      <c r="A23" t="s" s="3">
        <v>352</v>
      </c>
    </row>
    <row r="24" spans="1:6">
      <c r="A24" t="s" s="4">
        <v>55</v>
      </c>
      <c r="D24" t="n" s="8">
        <v>0.0001</v>
      </c>
    </row>
    <row r="25" spans="1:6">
      <c r="A25" t="s" s="4">
        <v>359</v>
      </c>
      <c r="D25" t="n" s="5">
        <v>5000000</v>
      </c>
    </row>
    <row r="26" spans="1:6">
      <c r="A26" t="s" s="4">
        <v>361</v>
      </c>
      <c r="D26" t="n" s="7">
        <v>240044</v>
      </c>
    </row>
    <row r="27" spans="1:6">
      <c r="A27" t="n"/>
    </row>
    <row r="28" spans="1:6">
      <c r="A28" t="s" s="4">
        <v>46</v>
      </c>
      <c r="B28" t="s" s="4">
        <v>52</v>
      </c>
    </row>
  </sheetData>
  <mergeCells count="3">
    <mergeCell ref="A1:B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80"/>
    <col customWidth="1" max="3" min="3" width="12"/>
    <col customWidth="1" max="4" min="4" width="13"/>
    <col customWidth="1" max="5" min="5" width="27"/>
    <col customWidth="1" max="6" min="6" width="18"/>
    <col customWidth="1" max="7" min="7" width="46"/>
  </cols>
  <sheetData>
    <row r="1" spans="1:7">
      <c r="A1" t="s" s="1">
        <v>88</v>
      </c>
      <c r="C1" t="s" s="2">
        <v>89</v>
      </c>
      <c r="D1" t="s" s="2">
        <v>90</v>
      </c>
      <c r="E1" t="s" s="2">
        <v>91</v>
      </c>
      <c r="F1" t="s" s="2">
        <v>92</v>
      </c>
      <c r="G1" t="s" s="2">
        <v>93</v>
      </c>
    </row>
    <row r="2" spans="1:7">
      <c r="A2" t="s" s="4">
        <v>94</v>
      </c>
      <c r="B2" t="s" s="4">
        <v>46</v>
      </c>
      <c r="C2" t="n" s="7">
        <v>2374052</v>
      </c>
      <c r="D2" t="n" s="7">
        <v>51260</v>
      </c>
      <c r="E2" t="n" s="7">
        <v>1477404</v>
      </c>
      <c r="F2" t="n" s="7">
        <v>846405</v>
      </c>
      <c r="G2" t="n" s="7">
        <v>-1017</v>
      </c>
    </row>
    <row r="3" spans="1:7">
      <c r="A3" t="s" s="4">
        <v>95</v>
      </c>
      <c r="B3" t="s" s="4">
        <v>46</v>
      </c>
      <c r="D3" t="n" s="5">
        <v>512600000</v>
      </c>
    </row>
    <row r="4" spans="1:7">
      <c r="A4" t="s" s="4">
        <v>96</v>
      </c>
      <c r="C4" t="n" s="5">
        <v>537299</v>
      </c>
      <c r="D4" t="s" s="4">
        <v>43</v>
      </c>
      <c r="E4" t="s" s="4">
        <v>43</v>
      </c>
      <c r="F4" t="n" s="7">
        <v>537299</v>
      </c>
      <c r="G4" t="s" s="4">
        <v>43</v>
      </c>
    </row>
    <row r="5" spans="1:7">
      <c r="A5" t="s" s="4">
        <v>97</v>
      </c>
      <c r="C5" t="n" s="5">
        <v>-203</v>
      </c>
      <c r="D5" t="s" s="4">
        <v>43</v>
      </c>
      <c r="E5" t="s" s="4">
        <v>43</v>
      </c>
      <c r="F5" t="s" s="4">
        <v>43</v>
      </c>
      <c r="G5" t="n" s="7">
        <v>-203</v>
      </c>
    </row>
    <row r="6" spans="1:7">
      <c r="A6" t="s" s="4">
        <v>98</v>
      </c>
      <c r="C6" t="n" s="5">
        <v>2911148</v>
      </c>
      <c r="D6" t="n" s="7">
        <v>51260</v>
      </c>
      <c r="E6" t="n" s="7">
        <v>1477404</v>
      </c>
      <c r="F6" t="n" s="7">
        <v>1383704</v>
      </c>
      <c r="G6" t="n" s="7">
        <v>-1220</v>
      </c>
    </row>
    <row r="7" spans="1:7">
      <c r="A7" t="s" s="4">
        <v>99</v>
      </c>
      <c r="D7" t="n" s="5">
        <v>512600000</v>
      </c>
    </row>
    <row r="8" spans="1:7">
      <c r="A8" t="s" s="4">
        <v>96</v>
      </c>
      <c r="C8" t="n" s="5">
        <v>-260203</v>
      </c>
      <c r="D8" t="s" s="4">
        <v>43</v>
      </c>
      <c r="E8" t="s" s="4">
        <v>43</v>
      </c>
      <c r="F8" t="n" s="7">
        <v>-260203</v>
      </c>
      <c r="G8" t="s" s="4">
        <v>43</v>
      </c>
    </row>
    <row r="9" spans="1:7">
      <c r="A9" t="s" s="4">
        <v>97</v>
      </c>
      <c r="C9" t="n" s="5">
        <v>2303</v>
      </c>
      <c r="D9" t="s" s="4">
        <v>43</v>
      </c>
      <c r="E9" t="s" s="4">
        <v>43</v>
      </c>
      <c r="F9" t="s" s="4">
        <v>43</v>
      </c>
      <c r="G9" t="n" s="7">
        <v>2303</v>
      </c>
    </row>
    <row r="10" spans="1:7">
      <c r="A10" t="s" s="4">
        <v>100</v>
      </c>
      <c r="C10" t="n" s="7">
        <v>2653248</v>
      </c>
      <c r="D10" t="n" s="7">
        <v>51260</v>
      </c>
      <c r="E10" t="n" s="7">
        <v>1477404</v>
      </c>
      <c r="F10" t="n" s="7">
        <v>1123501</v>
      </c>
      <c r="G10" t="n" s="7">
        <v>1083</v>
      </c>
    </row>
    <row r="11" spans="1:7">
      <c r="A11" t="s" s="4">
        <v>101</v>
      </c>
      <c r="D11" t="n" s="5">
        <v>512600000</v>
      </c>
    </row>
    <row r="12" spans="1:7">
      <c r="A12" t="n"/>
    </row>
    <row r="13" spans="1:7">
      <c r="A13" t="s" s="4">
        <v>46</v>
      </c>
      <c r="B13" t="s" s="4">
        <v>52</v>
      </c>
    </row>
  </sheetData>
  <mergeCells count="3">
    <mergeCell ref="A1:B1"/>
    <mergeCell ref="A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61</v>
      </c>
    </row>
    <row r="3" spans="1:3">
      <c r="A3" t="s" s="3">
        <v>103</v>
      </c>
    </row>
    <row r="4" spans="1:3">
      <c r="A4" t="s" s="4">
        <v>104</v>
      </c>
      <c r="B4" t="n" s="7">
        <v>-260203</v>
      </c>
      <c r="C4" t="n" s="7">
        <v>197294</v>
      </c>
    </row>
    <row r="5" spans="1:3">
      <c r="A5" t="s" s="3">
        <v>105</v>
      </c>
    </row>
    <row r="6" spans="1:3">
      <c r="A6" t="s" s="4">
        <v>106</v>
      </c>
      <c r="B6" t="n" s="5">
        <v>40344</v>
      </c>
      <c r="C6" t="n" s="5">
        <v>40343</v>
      </c>
    </row>
    <row r="7" spans="1:3">
      <c r="A7" t="s" s="3">
        <v>107</v>
      </c>
    </row>
    <row r="8" spans="1:3">
      <c r="A8" t="s" s="4">
        <v>26</v>
      </c>
      <c r="B8" t="n" s="5">
        <v>77838</v>
      </c>
      <c r="C8" t="n" s="5">
        <v>-46916</v>
      </c>
    </row>
    <row r="9" spans="1:3">
      <c r="A9" t="s" s="4">
        <v>108</v>
      </c>
      <c r="C9" t="n" s="5">
        <v>-22705</v>
      </c>
    </row>
    <row r="10" spans="1:3">
      <c r="A10" t="s" s="4">
        <v>109</v>
      </c>
      <c r="C10" t="n" s="5">
        <v>-29699</v>
      </c>
    </row>
    <row r="11" spans="1:3">
      <c r="A11" t="s" s="4">
        <v>27</v>
      </c>
      <c r="B11" t="n" s="5">
        <v>-209317</v>
      </c>
      <c r="C11" t="n" s="5">
        <v>1815</v>
      </c>
    </row>
    <row r="12" spans="1:3">
      <c r="A12" t="s" s="4">
        <v>37</v>
      </c>
      <c r="B12" t="n" s="5">
        <v>-3466</v>
      </c>
      <c r="C12" t="n" s="5">
        <v>-27081</v>
      </c>
    </row>
    <row r="13" spans="1:3">
      <c r="A13" t="s" s="4">
        <v>38</v>
      </c>
      <c r="B13" t="n" s="5">
        <v>61297</v>
      </c>
      <c r="C13" t="n" s="5">
        <v>31065</v>
      </c>
    </row>
    <row r="14" spans="1:3">
      <c r="A14" t="s" s="4">
        <v>110</v>
      </c>
      <c r="B14" t="n" s="5">
        <v>4180</v>
      </c>
      <c r="C14" t="n" s="5">
        <v>62621</v>
      </c>
    </row>
    <row r="15" spans="1:3">
      <c r="A15" t="s" s="4">
        <v>33</v>
      </c>
      <c r="B15" t="n" s="5">
        <v>-5300</v>
      </c>
      <c r="C15" t="n" s="5">
        <v>-5187</v>
      </c>
    </row>
    <row r="16" spans="1:3">
      <c r="A16" t="s" s="4">
        <v>111</v>
      </c>
      <c r="B16" t="n" s="7">
        <v>-294627</v>
      </c>
      <c r="C16" t="n" s="5">
        <v>201550</v>
      </c>
    </row>
    <row r="17" spans="1:3">
      <c r="A17" t="s" s="3">
        <v>112</v>
      </c>
    </row>
    <row r="18" spans="1:3">
      <c r="A18" t="s" s="4">
        <v>113</v>
      </c>
      <c r="B18" t="s" s="4">
        <v>43</v>
      </c>
      <c r="C18" t="n" s="7">
        <v>997736</v>
      </c>
    </row>
    <row r="19" spans="1:3">
      <c r="A19" t="s" s="4">
        <v>32</v>
      </c>
      <c r="B19" t="n" s="7">
        <v>-774042</v>
      </c>
      <c r="C19" t="s" s="4">
        <v>43</v>
      </c>
    </row>
    <row r="20" spans="1:3">
      <c r="A20" t="s" s="4">
        <v>114</v>
      </c>
      <c r="B20" t="n" s="5">
        <v>-774042</v>
      </c>
      <c r="C20" t="n" s="7">
        <v>997736</v>
      </c>
    </row>
    <row r="21" spans="1:3">
      <c r="A21" t="s" s="4">
        <v>115</v>
      </c>
      <c r="B21" t="n" s="5">
        <v>-1068669</v>
      </c>
      <c r="C21" t="n" s="5">
        <v>1199286</v>
      </c>
    </row>
    <row r="22" spans="1:3">
      <c r="A22" t="s" s="4">
        <v>116</v>
      </c>
      <c r="B22" t="n" s="5">
        <v>1064</v>
      </c>
      <c r="C22" t="n" s="5">
        <v>-2219</v>
      </c>
    </row>
    <row r="23" spans="1:3">
      <c r="A23" t="s" s="4">
        <v>117</v>
      </c>
      <c r="B23" t="n" s="5">
        <v>2513423</v>
      </c>
      <c r="C23" t="n" s="5">
        <v>808039</v>
      </c>
    </row>
    <row r="24" spans="1:3">
      <c r="A24" t="s" s="4">
        <v>118</v>
      </c>
      <c r="B24" t="n" s="7">
        <v>1445818</v>
      </c>
      <c r="C24" t="n" s="7">
        <v>2005106</v>
      </c>
    </row>
    <row r="25" spans="1:3">
      <c r="A25" t="s" s="3">
        <v>119</v>
      </c>
    </row>
    <row r="26" spans="1:3">
      <c r="A26" t="s" s="4">
        <v>120</v>
      </c>
      <c r="B26" t="s" s="4">
        <v>43</v>
      </c>
      <c r="C26" t="s" s="4">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Nature of Operations and Basis </vt:lpstr>
      <vt:lpstr>Summary of Significant Accounti</vt:lpstr>
      <vt:lpstr>Deposits and Prepaid Expenses</vt:lpstr>
      <vt:lpstr>Loan receivable from Global Lon</vt:lpstr>
      <vt:lpstr>Loan Receivable from eBullion T</vt:lpstr>
      <vt:lpstr>Equipment</vt:lpstr>
      <vt:lpstr>Customer Deposits</vt:lpstr>
      <vt:lpstr>General and Administrative Expe</vt:lpstr>
      <vt:lpstr>Income Taxes</vt:lpstr>
      <vt:lpstr>Earnings (Loss) Per Share</vt:lpstr>
      <vt:lpstr>Related Party Transactions and </vt:lpstr>
      <vt:lpstr>Commitments</vt:lpstr>
      <vt:lpstr>Common Stock</vt:lpstr>
      <vt:lpstr>Summary of Significant Accoun20</vt:lpstr>
      <vt:lpstr>Summary of Significant Accoun21</vt:lpstr>
      <vt:lpstr>Deposits and Prepaid Expenses (</vt:lpstr>
      <vt:lpstr>Equipment (Tables)</vt:lpstr>
      <vt:lpstr>General and Administrative Ex24</vt:lpstr>
      <vt:lpstr>Income Taxes (Tables)</vt:lpstr>
      <vt:lpstr>Earnings (Loss) Per Share (Tabl</vt:lpstr>
      <vt:lpstr>Commitments (Tables)</vt:lpstr>
      <vt:lpstr>Nature of Operations and Basi28</vt:lpstr>
      <vt:lpstr>Summary of Significant Accoun29</vt:lpstr>
      <vt:lpstr>Summary of Significant Accoun30</vt:lpstr>
      <vt:lpstr>Summary of Significant Accoun31</vt:lpstr>
      <vt:lpstr>Deposits and Prepaid Expenses32</vt:lpstr>
      <vt:lpstr>Loan receivable from Global L33</vt:lpstr>
      <vt:lpstr>Loan Receivable from eBullion34</vt:lpstr>
      <vt:lpstr>Equipment (Details)</vt:lpstr>
      <vt:lpstr>Equipment (Details Textual)</vt:lpstr>
      <vt:lpstr>Customer Deposits (Details)</vt:lpstr>
      <vt:lpstr>General and Administrative Ex38</vt:lpstr>
      <vt:lpstr>Income Taxes (Details)</vt:lpstr>
      <vt:lpstr>Income Taxes (Details 1)</vt:lpstr>
      <vt:lpstr>Income Taxes (Details 2)</vt:lpstr>
      <vt:lpstr>Income Taxes (Details Textual)</vt:lpstr>
      <vt:lpstr>Earnings (Loss) Per Share (Deta</vt:lpstr>
      <vt:lpstr>Related Party Transactions an44</vt:lpstr>
      <vt:lpstr>Commitments (Details)</vt:lpstr>
      <vt:lpstr>Commitments (Details Textual)</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0:43Z</dcterms:created>
  <dcterms:modified xmlns:dcterms="http://purl.org/dc/terms/" xmlns:xsi="http://www.w3.org/2001/XMLSchema-instance" xsi:type="dcterms:W3CDTF">2015-11-16T07:20:43Z</dcterms:modified>
  <dc:title xmlns:dc="http://purl.org/dc/elements/1.1/">Untitled</dc:title>
  <dc:description xmlns:dc="http://purl.org/dc/elements/1.1/"/>
  <dc:subject xmlns:dc="http://purl.org/dc/elements/1.1/"/>
  <cp:keywords/>
  <cp:category/>
</cp:coreProperties>
</file>